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Bal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ASIS OF PRESENTATION AND GOING" sheetId="8" state="visible" r:id="rId8"/>
    <sheet xmlns:r="http://schemas.openxmlformats.org/officeDocument/2006/relationships" name="SUMMARY OF SIGNIFICANT ACCOUNT9" sheetId="9" state="visible" r:id="rId9"/>
    <sheet xmlns:r="http://schemas.openxmlformats.org/officeDocument/2006/relationships" name="CONTRACT RECEIVABLE" sheetId="10" state="visible" r:id="rId10"/>
    <sheet xmlns:r="http://schemas.openxmlformats.org/officeDocument/2006/relationships" name="PROPERTY, PLANT AND EQUIPMENT" sheetId="11" state="visible" r:id="rId11"/>
    <sheet xmlns:r="http://schemas.openxmlformats.org/officeDocument/2006/relationships" name="TERM NOTES PAYABLE" sheetId="12" state="visible" r:id="rId12"/>
    <sheet xmlns:r="http://schemas.openxmlformats.org/officeDocument/2006/relationships" name="CONVERTIBLE PROMISSORY NOTE" sheetId="13" state="visible" r:id="rId13"/>
    <sheet xmlns:r="http://schemas.openxmlformats.org/officeDocument/2006/relationships" name="ACCRUED EXPENSES" sheetId="14" state="visible" r:id="rId14"/>
    <sheet xmlns:r="http://schemas.openxmlformats.org/officeDocument/2006/relationships" name="CAPITAL STRUCTURE"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DISCONTINUED OPERATIONS"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BASIS OF PRESENTATION (TABLES)" sheetId="22" state="visible" r:id="rId22"/>
    <sheet xmlns:r="http://schemas.openxmlformats.org/officeDocument/2006/relationships" name="SIGNIFICANT ACCOUNTING POLICIES" sheetId="23" state="visible" r:id="rId23"/>
    <sheet xmlns:r="http://schemas.openxmlformats.org/officeDocument/2006/relationships" name="PROPERTY, PLANT AND EQUIPMENT (" sheetId="24" state="visible" r:id="rId24"/>
    <sheet xmlns:r="http://schemas.openxmlformats.org/officeDocument/2006/relationships" name="TERM NOTES PAYABLE (TABLES)" sheetId="25" state="visible" r:id="rId25"/>
    <sheet xmlns:r="http://schemas.openxmlformats.org/officeDocument/2006/relationships" name="CONVERTIBLE PROMISSORY NOTE (TA" sheetId="26" state="visible" r:id="rId26"/>
    <sheet xmlns:r="http://schemas.openxmlformats.org/officeDocument/2006/relationships" name="ACCRUED EXPENSES (TABLES)" sheetId="27" state="visible" r:id="rId27"/>
    <sheet xmlns:r="http://schemas.openxmlformats.org/officeDocument/2006/relationships" name="INCOME TAXES (TABLES)" sheetId="28" state="visible" r:id="rId28"/>
    <sheet xmlns:r="http://schemas.openxmlformats.org/officeDocument/2006/relationships" name="DISCONTINUED OPERATIONS (TABLES" sheetId="29" state="visible" r:id="rId29"/>
    <sheet xmlns:r="http://schemas.openxmlformats.org/officeDocument/2006/relationships" name="Nature of Operations Textuals (" sheetId="30" state="visible" r:id="rId30"/>
    <sheet xmlns:r="http://schemas.openxmlformats.org/officeDocument/2006/relationships" name="Basis of presentation (Details)" sheetId="31" state="visible" r:id="rId31"/>
    <sheet xmlns:r="http://schemas.openxmlformats.org/officeDocument/2006/relationships" name="Going Concern Uncertainties (De" sheetId="32" state="visible" r:id="rId32"/>
    <sheet xmlns:r="http://schemas.openxmlformats.org/officeDocument/2006/relationships" name="Property and Equipment-Estimate" sheetId="33" state="visible" r:id="rId33"/>
    <sheet xmlns:r="http://schemas.openxmlformats.org/officeDocument/2006/relationships" name="Discontinued Operations (Detail" sheetId="34" state="visible" r:id="rId34"/>
    <sheet xmlns:r="http://schemas.openxmlformats.org/officeDocument/2006/relationships" name="Mine Properties (Details)" sheetId="35" state="visible" r:id="rId35"/>
    <sheet xmlns:r="http://schemas.openxmlformats.org/officeDocument/2006/relationships" name="Net Loss Per Share, basic and d" sheetId="36" state="visible" r:id="rId36"/>
    <sheet xmlns:r="http://schemas.openxmlformats.org/officeDocument/2006/relationships" name="Assets and liabilities by level" sheetId="37" state="visible" r:id="rId37"/>
    <sheet xmlns:r="http://schemas.openxmlformats.org/officeDocument/2006/relationships" name="Change in the notes payable at " sheetId="38" state="visible" r:id="rId38"/>
    <sheet xmlns:r="http://schemas.openxmlformats.org/officeDocument/2006/relationships" name="Fair value measurement of the l" sheetId="39" state="visible" r:id="rId39"/>
    <sheet xmlns:r="http://schemas.openxmlformats.org/officeDocument/2006/relationships" name="Research and Development (Detai" sheetId="40" state="visible" r:id="rId40"/>
    <sheet xmlns:r="http://schemas.openxmlformats.org/officeDocument/2006/relationships" name="CONTRACT RECEIVABLE (Details)" sheetId="41" state="visible" r:id="rId41"/>
    <sheet xmlns:r="http://schemas.openxmlformats.org/officeDocument/2006/relationships" name="Property, Plant and Equipment42" sheetId="42" state="visible" r:id="rId42"/>
    <sheet xmlns:r="http://schemas.openxmlformats.org/officeDocument/2006/relationships" name="Depreciated Assets (Details)" sheetId="43" state="visible" r:id="rId43"/>
    <sheet xmlns:r="http://schemas.openxmlformats.org/officeDocument/2006/relationships" name="Term notes payable consisted of" sheetId="44" state="visible" r:id="rId44"/>
    <sheet xmlns:r="http://schemas.openxmlformats.org/officeDocument/2006/relationships" name="Term notes payable Parenthetica" sheetId="45" state="visible" r:id="rId45"/>
    <sheet xmlns:r="http://schemas.openxmlformats.org/officeDocument/2006/relationships" name="Term notes payable Narrative (D" sheetId="46" state="visible" r:id="rId46"/>
    <sheet xmlns:r="http://schemas.openxmlformats.org/officeDocument/2006/relationships" name="CONVERTIBLE PROMISSORY NOTE (De" sheetId="47" state="visible" r:id="rId47"/>
    <sheet xmlns:r="http://schemas.openxmlformats.org/officeDocument/2006/relationships" name="Convertible promissory note iss" sheetId="48" state="visible" r:id="rId48"/>
    <sheet xmlns:r="http://schemas.openxmlformats.org/officeDocument/2006/relationships" name="Convertible promissory note deb" sheetId="49" state="visible" r:id="rId49"/>
    <sheet xmlns:r="http://schemas.openxmlformats.org/officeDocument/2006/relationships" name="Accrued expenses consisted of t" sheetId="50" state="visible" r:id="rId50"/>
    <sheet xmlns:r="http://schemas.openxmlformats.org/officeDocument/2006/relationships" name="Class A Common Stock transactio" sheetId="51" state="visible" r:id="rId51"/>
    <sheet xmlns:r="http://schemas.openxmlformats.org/officeDocument/2006/relationships" name="Class B Stock (Details)" sheetId="52" state="visible" r:id="rId52"/>
    <sheet xmlns:r="http://schemas.openxmlformats.org/officeDocument/2006/relationships" name="Stock options, warrants and oth" sheetId="53" state="visible" r:id="rId53"/>
    <sheet xmlns:r="http://schemas.openxmlformats.org/officeDocument/2006/relationships" name="Related Party (Details)" sheetId="54" state="visible" r:id="rId54"/>
    <sheet xmlns:r="http://schemas.openxmlformats.org/officeDocument/2006/relationships" name="Related Party Transactions (Det" sheetId="55" state="visible" r:id="rId55"/>
    <sheet xmlns:r="http://schemas.openxmlformats.org/officeDocument/2006/relationships" name="The provision for income taxes " sheetId="56" state="visible" r:id="rId56"/>
    <sheet xmlns:r="http://schemas.openxmlformats.org/officeDocument/2006/relationships" name="Comparison of Provision for inc" sheetId="57" state="visible" r:id="rId57"/>
    <sheet xmlns:r="http://schemas.openxmlformats.org/officeDocument/2006/relationships" name="Deferred tax assets and liabili" sheetId="58" state="visible" r:id="rId58"/>
    <sheet xmlns:r="http://schemas.openxmlformats.org/officeDocument/2006/relationships" name="Valuation Allowance and Net Ope" sheetId="59" state="visible" r:id="rId59"/>
    <sheet xmlns:r="http://schemas.openxmlformats.org/officeDocument/2006/relationships" name="Discontinued Operations Textual" sheetId="60" state="visible" r:id="rId60"/>
    <sheet xmlns:r="http://schemas.openxmlformats.org/officeDocument/2006/relationships" name="Calculation of the gain from th" sheetId="61" state="visible" r:id="rId61"/>
    <sheet xmlns:r="http://schemas.openxmlformats.org/officeDocument/2006/relationships" name="Condensed Statements Of Discont" sheetId="62" state="visible" r:id="rId62"/>
    <sheet xmlns:r="http://schemas.openxmlformats.org/officeDocument/2006/relationships" name="Commitments Consists of the fol" sheetId="63" state="visible" r:id="rId63"/>
    <sheet xmlns:r="http://schemas.openxmlformats.org/officeDocument/2006/relationships" name="Commitments (Details)" sheetId="64" state="visible" r:id="rId64"/>
    <sheet xmlns:r="http://schemas.openxmlformats.org/officeDocument/2006/relationships" name="SUBSEQUENT TRANSACTIONS (DETAIL" sheetId="65" state="visible" r:id="rId65"/>
  </sheets>
  <definedNames/>
  <calcPr calcId="124519" fullCalcOnLoad="1"/>
</workbook>
</file>

<file path=xl/sharedStrings.xml><?xml version="1.0" encoding="utf-8"?>
<sst xmlns="http://schemas.openxmlformats.org/spreadsheetml/2006/main" uniqueCount="539">
  <si>
    <t>Document and Entity Information - USD ($)</t>
  </si>
  <si>
    <t>12 Months Ended</t>
  </si>
  <si>
    <t>Dec. 31, 2016</t>
  </si>
  <si>
    <t>Mar. 21, 2017</t>
  </si>
  <si>
    <t>Jun. 30, 2016</t>
  </si>
  <si>
    <t>Document and Entity Information:</t>
  </si>
  <si>
    <t>Entity Registrant Name</t>
  </si>
  <si>
    <t>UMED HOLDINGS, INC.</t>
  </si>
  <si>
    <t>Entity Trading Symbol</t>
  </si>
  <si>
    <t>umed</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5</t>
  </si>
  <si>
    <t>Current Assets</t>
  </si>
  <si>
    <t>Cash</t>
  </si>
  <si>
    <t>Prepaid expenses</t>
  </si>
  <si>
    <t>Total Current Assets</t>
  </si>
  <si>
    <t>Fixed assets</t>
  </si>
  <si>
    <t>Property &amp; equipment</t>
  </si>
  <si>
    <t>Less depreciation</t>
  </si>
  <si>
    <t>Total Fixed Assets</t>
  </si>
  <si>
    <t>Other Assets</t>
  </si>
  <si>
    <t>Other assets</t>
  </si>
  <si>
    <t>Total Assets</t>
  </si>
  <si>
    <t>Current Liabilities</t>
  </si>
  <si>
    <t>Accounts payable</t>
  </si>
  <si>
    <t>Advances from stockholders</t>
  </si>
  <si>
    <t>Accrued management fees</t>
  </si>
  <si>
    <t>Note payable</t>
  </si>
  <si>
    <t>Accrued expenses</t>
  </si>
  <si>
    <t>Convertible note payable, net of discounts of $13,647 and $0)</t>
  </si>
  <si>
    <t>Derivative liability</t>
  </si>
  <si>
    <t>Total Current Liabilities</t>
  </si>
  <si>
    <t>Total Liabilities</t>
  </si>
  <si>
    <t>Commitments and Contingencies</t>
  </si>
  <si>
    <t xml:space="preserve"> </t>
  </si>
  <si>
    <t>Stockholders' Deficit</t>
  </si>
  <si>
    <t>Class B stock, 20,000,000 shares authorized, par value $0.0001, 126,938 issued and outstanding at December 31, 2016 and 15,126,938 at December 31, 2015</t>
  </si>
  <si>
    <t>Class A stock 300,000,000 shares authorized, par value $0.0001, 231,118,372 and 183,882,132 issued and outstanding at December 31, 2016 and December 31, 2015, respectively</t>
  </si>
  <si>
    <t>Additional paid-in capital</t>
  </si>
  <si>
    <t>Accumulated deficit</t>
  </si>
  <si>
    <t>Total Stockholders' Deficit</t>
  </si>
  <si>
    <t>Total Liabilities &amp; Stockholders' Deficit</t>
  </si>
  <si>
    <t>Consolidated Balance Sheet Balance Sheet Parentheticals - USD ($)</t>
  </si>
  <si>
    <t>Parentheticals</t>
  </si>
  <si>
    <t>Discount on Convertible note</t>
  </si>
  <si>
    <t>Class B stock par value</t>
  </si>
  <si>
    <t>Class B stock, shares authorized</t>
  </si>
  <si>
    <t>Class B stock, shares issued</t>
  </si>
  <si>
    <t>Class B stock, shares outstanding</t>
  </si>
  <si>
    <t>Class A stock, par value</t>
  </si>
  <si>
    <t>Class A stock, shares authorized</t>
  </si>
  <si>
    <t>Class A stock, shares issued</t>
  </si>
  <si>
    <t>Class A stock, shares outstanding</t>
  </si>
  <si>
    <t>Consolidated Statements of Operations - USD ($)</t>
  </si>
  <si>
    <t>Loss from continuing operations</t>
  </si>
  <si>
    <t>General and administrative</t>
  </si>
  <si>
    <t>Research and development</t>
  </si>
  <si>
    <t>Depreciation</t>
  </si>
  <si>
    <t>Total Expense</t>
  </si>
  <si>
    <t>Operating loss.</t>
  </si>
  <si>
    <t>Other income (expenses)</t>
  </si>
  <si>
    <t>Debt forgiveness</t>
  </si>
  <si>
    <t>Write off Logistix software</t>
  </si>
  <si>
    <t>Loss on debt settlement</t>
  </si>
  <si>
    <t>Gain (loss) on change in fair value of derivatives</t>
  </si>
  <si>
    <t>Interest expense</t>
  </si>
  <si>
    <t>Total other expenses</t>
  </si>
  <si>
    <t>Operating loss from continuing operations</t>
  </si>
  <si>
    <t>Discontinued operations, net of tax Loss from discontinued operations.,</t>
  </si>
  <si>
    <t>Gain on disposal of discontinued operations</t>
  </si>
  <si>
    <t>Total net gain net from discontinued operations</t>
  </si>
  <si>
    <t>Loss before income taxes</t>
  </si>
  <si>
    <t>Provision for income taxes</t>
  </si>
  <si>
    <t>Net loss</t>
  </si>
  <si>
    <t>Basic loss per share;</t>
  </si>
  <si>
    <t>Operating loss</t>
  </si>
  <si>
    <t>Income Loss from discontinued operations</t>
  </si>
  <si>
    <t>Net loss per share</t>
  </si>
  <si>
    <t>Weighted average shares Outstanding; Basic and diluted</t>
  </si>
  <si>
    <t>Consolidated Statement of Stockholders' Deficit - USD ($)</t>
  </si>
  <si>
    <t>Class B Number of Shares</t>
  </si>
  <si>
    <t>Stock Par Value 0.0001 Amount</t>
  </si>
  <si>
    <t>Class A Number of Shares</t>
  </si>
  <si>
    <t>Par Value 0.0001 Amount</t>
  </si>
  <si>
    <t>Additional Paid-In-Capital</t>
  </si>
  <si>
    <t>Accumulated Deficit</t>
  </si>
  <si>
    <t>Total</t>
  </si>
  <si>
    <t>Balance at Dec. 31, 2014</t>
  </si>
  <si>
    <t>Sale of common stock</t>
  </si>
  <si>
    <t>Conv of class B stock to class A common</t>
  </si>
  <si>
    <t>Convert shareholders' advances to common stock</t>
  </si>
  <si>
    <t>Shares issued for services</t>
  </si>
  <si>
    <t>Warrants issued for services</t>
  </si>
  <si>
    <t>Balance. at Dec. 31, 2015</t>
  </si>
  <si>
    <t>Conv shareholders' advances to common stock</t>
  </si>
  <si>
    <t>Shares issued for note settlement</t>
  </si>
  <si>
    <t>Balance at Dec. 31, 2016</t>
  </si>
  <si>
    <t>Consolidated Statements of Cash Flows - USD ($)</t>
  </si>
  <si>
    <t>Cash Flows from Operating Activities</t>
  </si>
  <si>
    <t>Net Loss from Operations</t>
  </si>
  <si>
    <t>Adjustments to reconcile net loss to net cash used in operating activities:</t>
  </si>
  <si>
    <t>Stock issued for services</t>
  </si>
  <si>
    <t>Loss on debt settlement.</t>
  </si>
  <si>
    <t>Interest and amortization of debt discounts</t>
  </si>
  <si>
    <t>Warrants</t>
  </si>
  <si>
    <t>Write off of Logistix software</t>
  </si>
  <si>
    <t>Loss (gain) change in fair value of derivatives</t>
  </si>
  <si>
    <t>Changes in operating assets and liabilities:</t>
  </si>
  <si>
    <t>Prepaid insurance</t>
  </si>
  <si>
    <t>Net Cash Used in Operating Activities</t>
  </si>
  <si>
    <t>Cash Flows from Investing Activities</t>
  </si>
  <si>
    <t>Cash Flows from Financing Activities</t>
  </si>
  <si>
    <t>Advances from shareholders converted to common stock</t>
  </si>
  <si>
    <t>Advances from shareholders</t>
  </si>
  <si>
    <t>Increase in notes payable</t>
  </si>
  <si>
    <t>Proceeds from convertible note payable</t>
  </si>
  <si>
    <t>Payments on convertible note payable</t>
  </si>
  <si>
    <t>Debt issuance costs.,</t>
  </si>
  <si>
    <t>Proceeds from sale of common stock</t>
  </si>
  <si>
    <t>Net Cash Provided by Financing Activities</t>
  </si>
  <si>
    <t>Cash Used in Discontinued Operations</t>
  </si>
  <si>
    <t>Net Increase ( Decrease) in Cash</t>
  </si>
  <si>
    <t>Cash Beginning of Year</t>
  </si>
  <si>
    <t>Cash End of Year</t>
  </si>
  <si>
    <t>Supplemental Disclosure of Cash Flow Information:</t>
  </si>
  <si>
    <t>Cash Paid during the period for interest</t>
  </si>
  <si>
    <t>Cash Paid during the period for taxes</t>
  </si>
  <si>
    <t>Conversion of class B common stock to class A common stock</t>
  </si>
  <si>
    <t>SUMMARY OF SIGNIFICANT ACCOUNTING POLICIES {1}</t>
  </si>
  <si>
    <t>SUMMARY OF SIGNIFICANT ACCOUNTING POLICIES</t>
  </si>
  <si>
    <t xml:space="preserve">NOTE 1  SUMMARY OF SIGNIFICANT ACCOUNTING POLICIES Nature of Operations UMED Holdings, Inc. ("UMED"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MC"). The company changed its name to UMED Holdings, Inc. on March 23, 2011. UMED's mission is to operate as a holding company through the acquisition of businesses as wholly-owned subsidiaries that meet some key requirements: (1) solid management that will not have to be replaced in the near future (2) the ability to grow with steady growth to follow and (3) an emphasis on emerging core industry markets, such as energy and metals. It is the Company's intention to add experienced personnel and select strategic partners to manage and operate the acquired business units. In May 2012, the Company acquired 80% of Mamaki Tea &amp; Extract of Hawaii, Inc. (nka Mamaki of Hawaii, Inc.) which owns and operates Wood Valley Plantation a 25 acre Mamaki Tea plantation located in the Kau district of the Island of Hawaii and lies at the foot of Mauna Loa, the Earth's largest volcano. On December 31, 2012, the Company acquired the remaining 20% for 500,000 shares of restricted common stock and $127,800 of cash. Mamaki of Hawaii, Inc. was sold in October 2015 as discussed further in Notes 3, 4 and 12. In August 2012, the Company acquired 100% of Greenway Innovative Energy, Inc., which owns patents and proprietary technology that is capable of converting natural gas to diesel and jet fuels. </t>
  </si>
  <si>
    <t>BASIS OF PRESENTATION AND GOING CONCERN UNCERTAINTIES</t>
  </si>
  <si>
    <t>NOTE 2 - BASIS OF PRESENTATION AND GOING CONCERN UNCERTAINTIES Principles of Consolidation The accompanying consolidated financial statements include the financial statements of UMED and its wholly-owned subsidiaries. The Company's investment in Jet Regulators is accounted for at cost due to its lack of significant influence. All significant inter-company accounts and transactions were eliminated in consolidation. The accompanying consolidated financial statements include the accounts of the following entities: Name of Entity % Entity Incorporation Relationship UMED Holdings, Inc. Corporation Texas Parent Universal Media Corporation 100 % Corporation Wyoming Subsidiary Greenway Innovative Energy, Inc. 100 % Corporation Nevada Subsidiary Logistix Technology Systems, Inc. 100 % Corporation Texas Subsidiary Going Concern Uncertainties The accompanying consolidated financial statements have been prepared on a going concern basis, which contemplates realization of assets and the satisfaction of liabilities in the normal course of business. As shown in the accompanying consolidated financial statements, the Company sustained a loss of $2 million for the year ended December 31, 2016 and has a deficit of $14.5 million at December 31, 2016.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 The accompanying consolidated financial statements do not include any adjustment to the recorded assets or liabilities that might be necessary should the Company have to curtail operations or be unable to continue in existence.</t>
  </si>
  <si>
    <t>SUMMARY OF SIGNIFICANT ACCOUNTING POLICIES {2}</t>
  </si>
  <si>
    <t>NOTE 3 - SUMMARY OF SIGNIFICANT ACCOUNTING POLICIES A summary of significant accounting policies applied in the presentation of the consolidated financial statements are as follows: Property &amp;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are recorded as a gain or loss on sale of equipment. Depreciation is computed using the straight-line method over the estimated useful life of the assets as follows. Equipment 5 to 7 years Impairment of Long-Lived Assets The Company assesses the impairment of long-lived assets whenever events or changes in circumstances indicate that the carrying amount may not be recoverable, in accordance with ASC Topic 360,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 Discontinued Operations On November 2, 2015, the Company consummated the sale of its wholly owned subsidiary, Mamaki of Hawaii, Inc. ("Mamaki") to Hawaiian Beverages, Inc. ("HBI"). Under the agreement, HBI acquired 100% of the common stock of Mamaki in exchange for seven hundred thousand dollars ($700,000) and the assumption of eighty-four thousand two hundred seventy-five thousand dollars ($84,275) of UMED debts. HBI has paid so far two hundred forty-five thousand five hundred dollars ($245,400) of the two hundred fifty thousand dollars ($250,000) due at closing and pay three installments of one hundred fifty thousand dollars ($150,000) on each of thirty, sixty and ninety-day from the closing date. The Company has not received any payment on the $454,600 and has determined that the account is doubtful and wrote it off, as of December 31, 2015, as a deduction from the gain calculated on the sale. The results of Mamaki are presented as a separate line item in the consolidated statements of operations and the consolidated balance sheets entitled "Assets/Liabilities sold relating to discontinued operations" and "Assets/Liabilities related to discontinued operations". In accordance with EITF 87-24, "Allocation of Interest to Discontinued Operations", the Company elected to not allocate consolidated interest expense to discontinued operations where the debt is not directly attributable to or related to discontinued operations. All of the financial information in the consolidated financial statements and notes to the consolidated financial statements has been revised to reflect only the results of continued operations. (See Note 11). Revenue Recognition The Company has not, to date, generated significant revenues. The Company plans to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 Cash and Cash Equivalent The Company considers all highly liquid investments purchased with an original maturity of three months or less to be cash equivalents. There were no cash equivalents at December 31, 2016 and 2015, respectively. Segment Information ASC 280, " Segment Reporting management approach Mine Exploration and Development Costs The Company plans to account for mine exploration costs in accordance with Accounting Standards Codification 932, Extractive Activities. Mine Properties The Company will account for mine properties in accordance with Accounting Standard Codification 930, Extractive Activities-Mining.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Net Loss Per Share, basic and diluted Basic loss per share has been computed by dividing net loss available to common shareholders by the weighted average number of common shares outstanding for the period. Shares issuable upon the exercise of warrants (520,487) have been excluded as a common stock equivalent in the diluted loss per share because their effect is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7 below for discussion regarding convertible notes payable and a warrant agreement.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Original Issue Discount For certain convertible debt issued, the Company provides the debt holder with an original issue discount ("OID"). An OID is the difference between the original cash proceeds and the amount of the note upon maturity. The Note is originally recorded for the total amount payable. The OID is amortized into interest expense pro-rata over the term of the No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December 31, 2016: Description Level 1 Level 2 Level 3 Derivative Liabilities $ $ $ 56,057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The change in the notes payable at fair value for the nine-month period ended December 31, 2016 is as follows: Fair Value Change in New Fair Value January 1, 2016 Fair Value Convertible Notes Payments December 31, 2016 Derivative Liabilities $ 60,164 $ 7,129 $ 51,829 $ (63,065) $ 56,057 All gains and losses on assets and liabilities measured at fair value on a recurring basis and classified as Level 3 within the fair value hierarchy are recognized in other interest income and expense in the accompanying financial statements. The significant unobservable inputs used in the fair value measurement of the liabilities described above are as follows; Commitment Date Expected dividends 0% Expected volatility 188% Expected term: conversion feature 3 months Risk free interest rate 0.51% Stock Based Compensation The Company follows Accounting Standards Codification subtopic 718-10, Compensation At December 31, 2016, the Company did not have any issued or outstanding stock options.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Impact of New Accounting Standards Management does not believe that any other recently issued, but not yet effective accounting pronouncements, if adopted, would have a material effect on the accompanying consolidated financial statements.</t>
  </si>
  <si>
    <t>CONTRACT RECEIVABLE</t>
  </si>
  <si>
    <t>NOTE 4  CONTRACT RECEIVABLE In November 2015, the Company completed the sale (entered into on October 1, 2015) of its wholly owned subsidiary, Mamaki of Hawaii, Inc., ("Mamaki") to Hawaiian Beverages, Inc. ("HBI"). Under the agreement, HBI acquired 100% of the common stock of Mamaki in exchange for seven hundred thousand dollars ($700,000) and the assumption of eighty-four thousand two hundred seventy- five thousand dollars ($84,275) of UMED debts. HBI paid two hundred forty-five thousand five hundred dollars ($245,400) at closing towards the first installment due of two hundred fifty thousand ($250,000), resulting in a receivable of $454,600 at December 31, 2015. The Company has not received any payment on the $454,600 and has determined that collection is doubtful and wrote the account off at December 31, 2015 as a reduction to the gain calculated on the sale.</t>
  </si>
  <si>
    <t>PROPERTY, PLANT AND EQUIPMENT</t>
  </si>
  <si>
    <t xml:space="preserve">NOTE 5  PROPERTY, PLANT AND EQUIPMENT Property, plant and equipment, their estimated useful lives, and related accumulated depreciation at December 31, 2016 and 2015, respectively, are summarized as follows: Range of Lives in Years 2016 2015 Equipment 5 2,032 2,032 Furniture and fixtures 5 1,983 1,983 4,015 4,015 Less accumulate depreciation (3,666 ) (3,271 ) $ 349 744 Depreciation expense for the year ended $ 396 $ 396 During the year ended December 31, 2015, the Company wrote-off the balance of its Logistix software and $11,188 of fully depreciated assets. </t>
  </si>
  <si>
    <t>TERM NOTES PAYABLE</t>
  </si>
  <si>
    <t>NOTE 6  TERM NOTES PAYABLE Term notes payable consisted of the following at December 31, 2016: 2016 Unsecured note payable dated March 8, 2016 to an individual at 5.0% interest, payable upon the Company's availability of cash $ 13,500 The Company negotiated a $15,500 reduction of the note in November 2016 for 200,000 shares of common stock valued at $0.12 per share of $24,000. The Company recognized a $8,500 loss on the settlement.</t>
  </si>
  <si>
    <t>CONVERTIBLE PROMISSORY NOTE</t>
  </si>
  <si>
    <t>CONVERTIBLE PROMISSORY NOTE:</t>
  </si>
  <si>
    <t xml:space="preserve">NOTE 7  CONVERTIBLE PROMISSORY NOTE At December 31, 2016, the Company had convertible debentures outstanding as follows; Outstanding Balance of Convertible Debenture Unamortized Discounts May 4, 2016 Convertible Promissory Note $ 134,400 $ 13,647 May 2016 Convertible Note The Company issued a $224,000 convertible promissory note bearing interest at 10.0% per annum to an accredited investor, payable beginning November 10, 2016, in monthly installments of $44,800 plus accrued interest and a cash premium equal to 10.0% of the installment amount. The holder has the right under certain circumstances to convert the note into common stock of the Company at a conversion price equal to 70% of the average of the 3 lowest volume weighted average trading prices during the 20-day period ending on the latest complete trading day prior to the conversion date. The Company evaluated the terms of the convertible note in accordance with ASC 815-40, Contracts in Entity's Own Equity, and concluded that the Convertible Note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224,000 based on the Black Scholes Model. The discount related to the beneficial conversion feature ($51,826) is being amortized over the term of the debt (10 months). For the year ended December 31, 2016, the Company recognized interest expense of $42,499 related to the amortization of the discount. In connection with the issuance of the $224,000 note, the Company recorded debt issue cost and discount as follows: ? $20,000 original issue discount and $4,000 debt issue cost, which are being amortized over 10 months, with amortization of $19,680 for the year ended December 31, 2016. · The derivative for the 2016 beneficial conversion interest was $35,237 at December 31, 2016 and was computed using the following variables. Commitment Date Expected dividends 0% Expected volatility 188% Expected term: conversion feature 3 months Risk free interest rate 0.51% September 2014 Convertible Note On September 18, 2014, the Company issued a $158,000 convertible promissory note bearing interest at 10.0% per annum to an accredited investor, payable July 23, 2015, in monthly installments of $31,600 plus accrued interest beginning 6 months after the date of the promissory note. The note was paid in full on July 22, 2015. The holder had the right under certain circumstances to convert the note into common stock of the Company at a conversion price equal to 70% of the average of the 3 lowest volume weighted average trading prices during the 20-day period ending on the latest complete trading day prior to the conversion date. The Company evaluated the terms of the convertible note in accordance with ASC 815-40, Contracts in Entity's Own Equity, and concluded that the Convertible Note did result in a derivative. The Company evaluated the terms of the convertible note and concluded that there was a beneficial conversion feature since the convertible note was convertible into shares of common stock at a discount to the market value of the common stock. In connection with the issuance of the $158,000 note, the Company recorded warrants as follows: ? Warrants  recorded at fair value ($79,537) upon issuance, and marked -to-market on the balance sheet at $20,820 as of December 31, 2016 and $60,164 at December 31, 2015, which was computed as follows; Commitment Date Expected dividends 0% Expected volatility 188% Expected term: conversion feature 2.75 years Risk free interest rate 0.51% </t>
  </si>
  <si>
    <t>ACCRUED EXPENSES</t>
  </si>
  <si>
    <t xml:space="preserve">NOTE 8  ACCRUED EXPENSES Accrued expenses consisted of the following at December 31, 2016 and 2015; 2016 2015 Accrued consulting fees $ 249,500 $ 229,000 Bank overdraft 0 763 Accrued interest expense 1,022 0 Total accrued expenses $ 250,522 $ 229,763 </t>
  </si>
  <si>
    <t>CAPITAL STRUCTURE</t>
  </si>
  <si>
    <t>NOTE 9 CAPITAL STRUCTURE The Company is authorized to issue 300,000,000 shares of class A common stock with a par value of $.0001 per share and 20,000,000 shares of class B stock with a par value of $.0001 per share. Each common stock share has one voting right and the right to dividends, if and when declared by the Board of Directors. Class A Common Stock At December 31, 2016, there were 231,118,372 shares of class A common stock issued and outstanding. During the year ended December 31, 2016, the Company issued 31,055,955 shares of restricted class A common stock to forty-two individuals through private placements for cash of $1,770,393 at average of $0.057 per share. During the year ended December 31, 2016, the Company issued 400,000 shares of restricted common stock for consulting services of $32,800 at average of $.082 per share. During the year ended December 31, 2016, the Company issued 106,000 shares of restricted common stock to a creditor for rent expense of $8,480 at average of $.08 per share. During the year ended December 31, 2016, the Company issued 664,285 shares of restricted common stock for conversion of $51,500 in advances by shareholder at average of $.0775 per share. During the year ended December 31, 2016, the Company issued 200,000 shares of restricted common stock in partial settlement of a note payable. During the year ended December 31, 2016, the Company issued 15,000,000 shares of class A stock in exchange for 15,000,000 class B shares. During the year ended December 31, 2015, the Company issued 10,915,101 shares of restricted class A common stock to eighteen individuals through private placements for cash of $1,082,593 at average of $0.099 per share. During the year ended December 31, 2015, the Company issued 3,035,110 shares of restricted common stock for consulting services of $399,837 at average of $.132 per share. During the year ended December 31, 2015, the Company issued 1,817,746 shares of restricted common stock for conversion of $314,517 in advances by shareholder at average of $.173 per share. During the year ended December 31, 2015, the Company issued 9,179,340 shares of class A stock in exchange for 611,956 class B shares on terms set by the Company's predecessor, Dynalyst Manufacturing Corporation. During the year ended December 31, 2015, the Company issued a total of 13,125,000 shares of restricted class A common stock to its former CEO, its President and Chief Financial Officer per their employment agreements. The shares were valued at an average of $0.15 per share based on market value. During the year ended December 31, 2015, the Company issued 250,000 shares of restricted class A common stock to its former CEO as set out in his separation agreement. The shares were valued at $0.138 per share based on market value. Class B Stock At December 31, 2016, there were 126,938 shares of class B stock issued and outstanding. Each class B share is convertible, at the option of the shareholder, into common stock on a one for one basis. During the year ended December 31, 2016, 15,000,000 the Company issued 15,000,000 shares of class A shares in exchange for 15,000,000 class B shares. During the year ended December 31, 2015, the Company issued 9,179,340 shares of class A stock in exchange for 611,956 class B shares on terms set by the Company's predecessor, Dynalyst Manufacturing Corporation. Stock options, warrants and other rights At December 31, 2016, the Company has not adopted any employee stock option plans. On October 1, 2015, the Company issued 4,000,000 warrants for legal work. The warrants are exercisable at $.20 per share for a period of five years from the date of issue. The Company valued the warrants as of December 31, 2015 at $386,549 using the Black-Scholes Model with expected dividend rate of 0%, expected volatility rate of 189%, expected conversion term of 4.75 years and risk free interest rate of 1.75%.</t>
  </si>
  <si>
    <t>RELATED PARTY TRANSACTIONS</t>
  </si>
  <si>
    <t xml:space="preserve"> NOTE 10 - RELATED PARTY TRANSACTIONS Shareholders have made advances to the Company in the amounts of $141,040 and $383,878 during the years ended December 31, 2016 and 2015, respectively. The shareholders have elected to convert advances of $51,500 and $314,517 to shares of class A, common stock at an average value of $0.0775 and $0.173 per share and received repayments of $151,000 and $79,058 during the years ended December 31, 2016 and 2015, respectively. Shareholders forgave $30,077 of advances. In April 2015, the Company's then Chief Executive Officer resigned and in his settlement agreement gave up claims to receive deferred compensation, which amounted to $518,300 and treated as debt forgiveness. In May 2015, the Company issued 13,125,000 shares of restricted class A common stock to its former CEO, its President and Chief Financial Officer per their employment agreements. The shares were valued at an average of $0.15 per share based on market value. </t>
  </si>
  <si>
    <t>INCOME TAXES</t>
  </si>
  <si>
    <t xml:space="preserve">NOTE 11  INCOME TAXES At December 31, 2016 and 2015, the Company had approximately $5.5 million and $4.0 million, respectively, of net operating losses ("NOL") carry forwards for federal and state income tax purposes. These losses are available for future years and expire through 2034. Utilization of these losses may be severely or completely limited if the Company undergoes an ownership change pursuant to Internal Revenue Code Section 382. The provision for income taxes for continuing operations consists of the following components for the years ended December 31, 2016 and 2015: 2016 2015 Current $ - $ - Deferred - - Total tax provision for (benefit from) income taxes $ - $ - A comparison of the provision for income tax expense at the federal statutory rate of 34% for the years ended December 31, 2015 and 2014 the Company's effective rate is as follows: 2016 2015 Federal statutory rate (34.0 ) % (34.0 ) % State tax, net of federal benefit (0.0 ) (0.0 ) Permanent differences and other including surtax exemption 0.0 0.0 Valuation allowance 34.0 34.0 Effective tax rate 0.0 % 0.0 % The net deferred tax assets and liabilities included in the financial statements consist of the following amounts at December 31, 2016 and December 31, 2015: 2016 2015 Deferred tax assets Net operating loss carry forwards $ 5,602,576 $ 4,028,702 Deferred compensation 2,570,198 2,409,213 Stock based compensation 5,165,124 4,898,968 Other 1,138,307 1,121,248 Total 14,476,205 12,458,131 Less valuation allowance (14,476,205 ) (12,458,131 ) Deferred tax asset - - Deferred tax liabilities Depreciation and amortization $ - $ - Net long-term deferred tax asset $ - $ - The change in the valuation allowance was $1,935,510 and $4,028,702 for the years ended December 31, 2016 and 2015, respectively. The Company has recorded a 100% valuation allowance related to the deferred tax asset for the loss from operations, interest expense, interest income and other income subsequent to the change in ownership, which amounted to $14,393,641 and $12,458,131 at December 31, 2016 and 2015, respectively. The ultimate realization of deferred tax assets is dependent upon the generation of future taxable income during the periods in which those temporary differences become deductible. Management considers the scheduled reversal of deferred tax liabilities, historical taxable income including available net operating loss carry forwards to offset taxable income, and projected future taxable income in making this assessment. </t>
  </si>
  <si>
    <t>DISCONTINUED OPERATIONS</t>
  </si>
  <si>
    <t xml:space="preserve">NOTE 12  DISCONTINUED OPERATIONS In November 2015, the Company completed the sale (entered into on October 1, 2015) of its wholly owned subsidiary, Mamaki of Hawaii, Inc., ("Mamaki") to Hawaiian Beverages, Inc. ("HBI"). Under the agreement, HBI acquired 100% of the common stock of Mamaki in exchange for seven hundred thousand dollars ($700,000) and the assumption of eighty-four thousand two hundred seventy- five thousand dollars ($84,275) of UMED debts. HBI paid two hundred forty-five thousand five hundred dollars ($245,400) at closing towards the first installment due of two hundred fifty thousand ($250,000) and with three installments of one hundred fifty thousand dollars ($150,000) on each due thirty, sixty and ninety days from the closing date. The Company has not received any payment on the $454,600 and has determined that the collection is doubtful and wrote the receivable off at December 31, 2015 against the gain calculated on the sale. The following is a summary of the calculation of the gain from the sale of Mamaki of Hawaii, Inc.: Mamaki of Hawaii historical operations $ 2,008,794 Contract receivable from Hawaiian Beverages 700,000 UMED note payable assumed by Hawaiian Beverages 64,697 Write off Mamaki of Hawaii Intercompany receivable (777,255 ) Write off UMED investment in Mamaki of Hawaii stock (778,430 ) Write off contract receivable (454,600 ) Gain from discontinued operations for 2015 $ 763,206 The following statements of the discontinued operations (Mamaki of Hawaii, Inc.) for the year ended December 31, 2015: 2015 Sales $ 47,275 Cost of sales 8,407 Gross profit 38,868 Operating Expenses: General and administrative expenses 395,824 Depreciation 89,218 Total Operating Expenses 485,042 Operating Loss (446,174 ) Other Income (Expense) Interest expense (115,238 ) Loss from discontinued operations $ (561,412 ) Loss per share  discontinued operations $ (0.00 ) </t>
  </si>
  <si>
    <t>COMMITMENTS</t>
  </si>
  <si>
    <t xml:space="preserve">NOTE 13  COMMITMENTS Employment Agreements In May 2011, the Company entered into employment agreements with its chief executive officer, president and chief financial officer. The Agreements were for a term of 5 years, ending on May 31, 2106. The employment agreements also provide for the officers to receive 1,250,000 shares of restricted common stock annually for each year of the employment agreement. During the years ended December 31, 2016 and 2015, the Company accrued a total of $150,000 and $405,000, respectively, as management fees in accordance with the terms of these agreements. Kevin Bentley resigned as Chief Executive Officer in April 2015 and relinquished his claim to receive $518,300 of deferred compensation, which the Company treated as debt forgiveness. Richard Halden resigned as President in January 2016 and Randy Moseley resigned as Chief Financial Officer in November 2016. In August 2012, the Company entered into employment agreements with the president and chairman of the board of Greenway Innovative Energy, Inc. for a term of 5 years with compensation of $90,000 per year. In June of 2014, the president's employment agreement was amended to increase his annual pay to $180,000. On March 1,2015, accrual on the Greenway chairman of the board agreement was ceased due to his absence from the company for more than a year. During the years ended December 31, 2016 and 2015, respectively, the Company accrued $180,000 and $191,250 towards the employment agreements. Leases In July 2015, the Company reduced its office lease space from 3,500 to 1,800 square feet on a month-to-month basis at $3,200 per month. In October 2015, the Company signed a new two-year lease for new office space of approximately 1,800 square feet at the rate of $2,417 for the first twelve months and $2,495 for the second twelve months. During the years ended December 31, 2016 and 2015, the Company expensed $33,512 and $55,836, respectively, in rent expense. The Company pays approximately $11,600 in annual maintenance fees on its Arizona BLM mining leases, in addition to 10% royalties based on production. Legal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currently is not aware of any such legal proceedings that we believe will have, individually or in the aggregate, a material adverse effect on its business, financial condition or operating results. </t>
  </si>
  <si>
    <t>SUBSEQUENT EVENTS</t>
  </si>
  <si>
    <t>NOTE 14-SUBSEQUENT EVENTS During the period from January 1, 2017 through April 17, 2017, the Company issued 12,217,500 shares of restricted class A common stock to 18 individuals for $977,400 at average price of $0.08 per share. During the period from January 1, 2017 through April 17, 2017, the Company issued 1,750,000 shares of restricted class A common stock for consulting services at average price of $0.12 per share. During the period from January 1, 2017 through April 17, 2017, the Company canceled 15,000,000 of common stock that had been reserved against a convertible note payable that was paid March 10, 2017. During the period from January 1, 2017 through April 17, 2017, the Company canceled 5,205,000 of common stock that had been returned to the Company by its previous Chief Financial Officer in conjunction with his separation agreement. During the period from January 1, 2017 through April 17, 2017, the Company canceled 300,000 of common stock that had been returned to the Company.</t>
  </si>
  <si>
    <t>ACCOUNTING POLICIES (POLICIES)</t>
  </si>
  <si>
    <t>Accounting Policies:</t>
  </si>
  <si>
    <t>Property &amp; Equipment</t>
  </si>
  <si>
    <t xml:space="preserve">Property &amp;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are recorded as a gain or loss on sale of equipment. Depreciation is computed using the straight-line method over the estimated useful life of the assets as follows. Equipment 5 to 7 years </t>
  </si>
  <si>
    <t>Impairment of Long-Lived Assets</t>
  </si>
  <si>
    <t xml:space="preserve">Impairment of Long-Lived Assets The Company assesses the impairment of long-lived assets whenever events or changes in circumstances indicate that the carrying amount may not be recoverable, in accordance with ASC Topic 360,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 </t>
  </si>
  <si>
    <t>Discontinued Operations</t>
  </si>
  <si>
    <t xml:space="preserve">Discontinued Operations On November 2, 2015, the Company consummated the sale of its wholly owned subsidiary, Mamaki of Hawaii, Inc. ("Mamaki") to Hawaiian Beverages, Inc. ("HBI"). Under the agreement, HBI acquired 100% of the common stock of Mamaki in exchange for seven hundred thousand dollars ($700,000) and the assumption of eighty-four thousand two hundred seventy-five thousand dollars ($84,275) of UMED debts. HBI has paid so far two hundred forty-five thousand five hundred dollars ($245,400) of the two hundred fifty thousand dollars ($250,000) due at closing and pay three installments of one hundred fifty thousand dollars ($150,000) on each of thirty, sixty and ninety-day from the closing date. The Company has not received any payment on the $454,600 and has determined that the account is doubtful and wrote it off, as of December 31, 2015, as a deduction from the gain calculated on the sale. The results of Mamaki are presented as a separate line item in the consolidated statements of operations and the consolidated balance sheets entitled "Assets/Liabilities sold relating to discontinued operations" and "Assets/Liabilities related to discontinued operations". In accordance with EITF 87-24, "Allocation of Interest to Discontinued Operations", the Company elected to not allocate consolidated interest expense to discontinued operations where the debt is not directly attributable to or related to discontinued operations. All of the financial information in the consolidated financial statements and notes to the consolidated financial statements has been revised to reflect only the results of continued operations. (See Note 11). </t>
  </si>
  <si>
    <t>Revenue Recognition</t>
  </si>
  <si>
    <t xml:space="preserve">Revenue Recognition The Company has not, to date, generated significant revenues. The Company plans to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 </t>
  </si>
  <si>
    <t>Use of Estimates</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t>
  </si>
  <si>
    <t xml:space="preserve">Cash and Cash Equivalent The Company considers all highly liquid investments purchased with an original maturity of three months or less to be cash equivalents. There were no cash equivalents at December 31, 2016 and 2015, respectively. </t>
  </si>
  <si>
    <t>Segment Information</t>
  </si>
  <si>
    <t>Segment Information ASC 280, " Segment Reporting management approach</t>
  </si>
  <si>
    <t>Mine Exploration and Development Costs</t>
  </si>
  <si>
    <t>Mine Exploration and Development Costs The Company plans to account for mine exploration costs in accordance with Accounting Standards Codification 932, Extractive Activities.</t>
  </si>
  <si>
    <t>Mine Properties</t>
  </si>
  <si>
    <t>Mine Properties The Company will account for mine properties in accordance with Accounting Standard Codification 930, Extractive Activities-Mining.</t>
  </si>
  <si>
    <t>Income Taxes</t>
  </si>
  <si>
    <t xml:space="preserve">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t>
  </si>
  <si>
    <t>Net Loss Per Share, basic and diluted</t>
  </si>
  <si>
    <t>Net Loss Per Share, basic and diluted Basic loss per share has been computed by dividing net loss available to common shareholders by the weighted average number of common shares outstanding for the period. Shares issuable upon the exercise of warrants (520,487) have been excluded as a common stock equivalent in the diluted loss per share because their effect is anti-dilutive.</t>
  </si>
  <si>
    <t>Fair Value of Financial Instruments</t>
  </si>
  <si>
    <t xml:space="preserve">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t>
  </si>
  <si>
    <t>Original Issue Discount</t>
  </si>
  <si>
    <t xml:space="preserve">Original Issue Discount For certain convertible debt issued, the Company provides the debt holder with an original issue discount ("OID"). An OID is the difference between the original cash proceeds and the amount of the note upon maturity. The Note is originally recorded for the total amount payable. The OID is amortized into interest expense pro-rata over the term of the No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December 31, 2016: Description Level 1 Level 2 Level 3 Derivative Liabilities $ $ $ 56,057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The change in the notes payable at fair value for the nine-month period ended December 31, 2016 is as follows: Fair Value Change in New Fair Value January 1, 2016 Fair Value Convertible Notes Conversions December 31, 2016 Derivative Liabilities $ 60,164 $ 7,129 $ 51,829 $ (63,065) $ 56,057 All gains and losses on assets and liabilities measured at fair value on a recurring basis and classified as Level 3 within the fair value hierarchy are recognized in other interest income and expense in the accompanying financial statements. The significant unobservable inputs used in the fair value measurement of the liabilities described above are as follows; Commitment Date Expected dividends 0% Expected volatility 188% Expected term: conversion feature 3 months Risk free interest rate 0.51% </t>
  </si>
  <si>
    <t>Stock Based Compensation</t>
  </si>
  <si>
    <t>Stock Based Compensation The Company follows Accounting Standards Codification subtopic 718-10, Compensation At December 31, 2016, the Company did not have any issued or outstanding stock options.</t>
  </si>
  <si>
    <t>Concentration and Credit Risk</t>
  </si>
  <si>
    <t xml:space="preserve">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t>
  </si>
  <si>
    <t>Research and Development</t>
  </si>
  <si>
    <t>Research and Development Research and Development</t>
  </si>
  <si>
    <t>Issuance of Common Stock</t>
  </si>
  <si>
    <t>Issuance of Common Stock The issuance of common stock for other than cash is recorded by the Company at market values.</t>
  </si>
  <si>
    <t>Impact of New Accounting Standards</t>
  </si>
  <si>
    <t>Impact of New Accounting Standards Management does not believe that any other recently issued, but not yet effective accounting pronouncements, if adopted, would have a material effect on the accompanying consolidated financial statements.</t>
  </si>
  <si>
    <t>BASIS OF PRESENTATION (TABLES)</t>
  </si>
  <si>
    <t>BASIS OF PRESENTATION (TABLES):</t>
  </si>
  <si>
    <t>The accompanying condensed consolidated financial statements include the accounts of the following entities</t>
  </si>
  <si>
    <t>The accompanying consolidated financial statements include the accounts of the following entities: Name of Entity % Entity Incorporation Relationship UMED Holdings, Inc. Corporation Texas Parent Mamaki of Hawaii, Inc.* 100 % Corporation Nevada Subsidiary Universal Media Corporation 100 % Corporation Wyoming Subsidiary Greenway Innovative Energy, Inc. 100 % Corporation Nevada Subsidiary Logistix Technology Systems, Inc. 100 % Corporation Texas Subsidiary * Sold in October 2015</t>
  </si>
  <si>
    <t>SIGNIFICANT ACCOUNTING POLICIES (TABLES)</t>
  </si>
  <si>
    <t>SIGNIFICANT ACCOUNTING POLICIES (TABLES):</t>
  </si>
  <si>
    <t>Schedule of Company's assets and liabilities by level measured at fair value on a recurring basis</t>
  </si>
  <si>
    <t xml:space="preserve">The following table represents the Company's assets and liabilities by level measured at fair value on a recurring basis at December 31, 2016: Description Level 1 Level 2 Level 3 Derivative Liabilities $ $ $ 56,057 </t>
  </si>
  <si>
    <t>Schedule of Change in the notes payable at fair value for the six month and three month ended June 30,2016</t>
  </si>
  <si>
    <t xml:space="preserve">The change in the notes payable at fair value for the nine-month period ended December 31, 2016 is as follows: Fair Value Change in New Fair Value January 1, 2016 Fair Value Convertible Notes Conversions December 31, 2016 Derivative Liabilities $ 60,164 $ 7,129 $ 51,829 $ (63,065) $ 56,057 </t>
  </si>
  <si>
    <t>Schedule of Significant unobservable inputs used in the fair value measurement of the liabilities</t>
  </si>
  <si>
    <t xml:space="preserve">The significant unobservable inputs used in the fair value measurement of the liabilities described above are as follows; Commitment Date Expected dividends 0% Expected volatility 188% Expected term: conversion feature 3 months Risk free interest rate 0.51% </t>
  </si>
  <si>
    <t>PROPERTY, PLANT AND EQUIPMENT (TABLES)</t>
  </si>
  <si>
    <t>PROPERTY, PLANT AND EQUIPMENT (TABLES):</t>
  </si>
  <si>
    <t>Schedule of Property, Plant and Equipment</t>
  </si>
  <si>
    <t xml:space="preserve">Property, plant and equipment, their estimated useful lives, and related accumulated depreciation at December 31, 2016 and 2015, respectively, are summarized as follows: Range of Lives in Years 2016 2015 Equipment 5 2,032 2,032 Furniture and fixtures 5 1,983 1,983 4,015 4,015 Less accumulate depreciation (3,666 ) (3,271 ) $ 349 744 Depreciation expense for the year ended $ 396 $ 396 </t>
  </si>
  <si>
    <t>TERM NOTES PAYABLE (TABLES)</t>
  </si>
  <si>
    <t>TERM NOTES PAYABLE (TABLES):</t>
  </si>
  <si>
    <t>Schedule of Term Notes Payable</t>
  </si>
  <si>
    <t xml:space="preserve">Term notes payable consisted of the following at December 31, 2016: 2016 Unsecured note payable dated March 8, 2016 to an individual at 5.0% interest, payable upon the Company's availability of cash $ 13,500 </t>
  </si>
  <si>
    <t>CONVERTIBLE PROMISSORY NOTE (TABLES)</t>
  </si>
  <si>
    <t>CONVERTIBLE PROMISSORY NOTE (TABLES):</t>
  </si>
  <si>
    <t>Schedule of Convertible debentures outstanding</t>
  </si>
  <si>
    <t xml:space="preserve">At December 31, 2016, the Company had convertible debentures outstanding as follows; Outstanding Balance of Convertible Debenture Unamortized Discounts May 4, 2016 Convertible Promissory Note $ 134,400 $ 13,647 </t>
  </si>
  <si>
    <t>Schedule of Derivative for the 2016 beneficial conversion interest and computed using the following variables</t>
  </si>
  <si>
    <t xml:space="preserve">In connection with the issuance of the $224,000 note, the Company recorded debt issue cost and discount as follows: ? $20,000 original issue discount and $4,000 debt issue cost, which are being amortized over 10 months, with amortization of $19,680 for the year ended December 31, 2016. · The derivative for the 2016 beneficial conversion interest was $35,237 at December 31, 2016 and was computed using the following variables. Commitment Date Expected dividends 0% Expected volatility 188% Expected term: conversion feature 3 months Risk free interest rate 0.51% </t>
  </si>
  <si>
    <t>Schedule of Warrants recorded at fair value which was computed as follows</t>
  </si>
  <si>
    <t xml:space="preserve">In connection with the issuance of the $158,000 note, the Company recorded warrants as follows: ? Warrants  recorded at fair value ($79,537) upon issuance, and marked -to-market on the balance sheet at $20,820 as of December 31, 2016 and $60,164 at December 31, 2015, which was computed as follows; Commitment Date Expected dividends 0% Expected volatility 188% Expected term: conversion feature 2.75 years Risk free interest rate 0.51% </t>
  </si>
  <si>
    <t>ACCRUED EXPENSES (TABLES)</t>
  </si>
  <si>
    <t>ACCRUED EXPENSES (TABLES):</t>
  </si>
  <si>
    <t xml:space="preserve">Accrued expenses consisted of the following at December 31, 2016 and 2015; 2016 2015 Accrued consulting fees $ 249,500 $ 229,000 Bank overdraft 0 763 Accrued interest expense 1,022 0 Total accrued expenses $ 250,522 $ 229,763 </t>
  </si>
  <si>
    <t>INCOME TAXES (TABLES)</t>
  </si>
  <si>
    <t>INCOME TAXES (TABLES):</t>
  </si>
  <si>
    <t>Schedule of Components of the provision for income taxes for continuing operations</t>
  </si>
  <si>
    <t xml:space="preserve">The provision for income taxes for continuing operations consists of the following components for the years ended December 31, 2016 and 2015: 2016 2015 Current $ - $ - Deferred - - Total tax provision for (benefit from) income taxes $ - $ - </t>
  </si>
  <si>
    <t>Schedule of Comparison of the provision for income tax expense at the federal statutory rate</t>
  </si>
  <si>
    <t xml:space="preserve">A comparison of the provision for income tax expense at the federal statutory rate of 34% for the years ended December 31, 2015 and 2014 the Company's effective rate is as follows: 2016 2015 Federal statutory rate (34.0 ) % (34.0 ) % State tax, net of federal benefit (0.0 ) (0.0 ) Permanent differences and other including surtax exemption 0.0 0.0 Valuation allowance 34.0 34.0 Effective tax rate 0.0 % 0.0 % </t>
  </si>
  <si>
    <t>Schedule of Net deferred tax assets and liabilities</t>
  </si>
  <si>
    <t xml:space="preserve">The net deferred tax assets and liabilities included in the financial statements consist of the following amounts at December 31, 2016 and December 31, 2015: 2016 2015 Deferred tax assets Net operating loss carry forwards $ 5,602,576 $ 4,028,702 Deferred compensation 2,570,198 2,409,213 Stock based compensation 5,165,124 4,898,968 Other 1,138,307 1,121,248 Total 14,476,205 12,458,131 Less valuation allowance (14,476,205 ) (12,458,131 ) Deferred tax asset - - Deferred tax liabilities Depreciation and amortization $ - $ - Net long-term deferred tax asset $ - $ - </t>
  </si>
  <si>
    <t>DISCONTINUED OPERATIONS (TABLES)</t>
  </si>
  <si>
    <t>DISCONTINUED OPERATIONS (TABLES):</t>
  </si>
  <si>
    <t>Condensed statements of the discontinued operations</t>
  </si>
  <si>
    <t xml:space="preserve">The following is a summary of the calculation of the gain from the sale of Mamaki of Hawaii, Inc.: Mamaki of Hawaii historical operations $ 2,008,794 Contract receivable from Hawaiian Beverages 700,000 UMED note payable assumed by Hawaiian Beverages 64,697 Write off Mamaki of Hawaii Intercompany receivable (777,255 ) Write off UMED investment in Mamaki of Hawaii stock (778,430 ) Write off contract receivable (454,600 ) Gain from discontinued operations for 2015 $ 763,206 </t>
  </si>
  <si>
    <t>Assets and liabilities retained relating to discontinued operations</t>
  </si>
  <si>
    <t xml:space="preserve">The following statements of the discontinued operations (Mamaki of Hawaii, Inc.) for the year ended December 31, 2015: 2015 Sales $ 47,275 Cost of sales 8,407 Gross profit 38,868 Operating Expenses: General and administrative expenses 395,824 Depreciation 89,218 Total Operating Expenses 485,042 Operating Loss (446,174 ) Other Income (Expense) Interest expense (115,238 ) Loss from discontinued operations $ (561,412 ) Loss per share  discontinued operations $ (0.00 ) </t>
  </si>
  <si>
    <t>Nature of Operations Textuals (Details) - USD ($)</t>
  </si>
  <si>
    <t>Aug. 31, 2012</t>
  </si>
  <si>
    <t>May 31, 2012</t>
  </si>
  <si>
    <t>Nature of Operations textuals</t>
  </si>
  <si>
    <t>Percentage of Shares acquired of Mamaki Tea &amp; Extract of Hawaii, Inc. (nka Mamaki of Hawaii, Inc.)</t>
  </si>
  <si>
    <t>80.00%</t>
  </si>
  <si>
    <t>Company acquired % of Greenway Innovative Energy, Inc.,</t>
  </si>
  <si>
    <t>100.00%</t>
  </si>
  <si>
    <t>Company acquired the remaining 20% shares of restricted common stock of Rig Support Group, Inc., (nka Logistix Technology Systems, Inc.</t>
  </si>
  <si>
    <t>Cash paid for acquisition of Mamaki Tea &amp; Extract of Hawaii, Inc.</t>
  </si>
  <si>
    <t>Basis of presentation (Details)</t>
  </si>
  <si>
    <t>Name of the Entity</t>
  </si>
  <si>
    <t>UMED Holdings, Inc.</t>
  </si>
  <si>
    <t>Universal Media Corporation</t>
  </si>
  <si>
    <t>Greenway Innovative Energy, Inc.</t>
  </si>
  <si>
    <t>Logistix Technology Systems, Inc.</t>
  </si>
  <si>
    <t>Going Concern Uncertainties (Details)</t>
  </si>
  <si>
    <t>Dec. 31, 2016USD ($)</t>
  </si>
  <si>
    <t>Going Concern Uncertainties</t>
  </si>
  <si>
    <t>Companied sustained loss amounted</t>
  </si>
  <si>
    <t>Company incurred deficit of</t>
  </si>
  <si>
    <t>Property and Equipment-Estimated life (Details)</t>
  </si>
  <si>
    <t>Property and Equipment-Estimated life in years</t>
  </si>
  <si>
    <t>Equipment estimated life minimum</t>
  </si>
  <si>
    <t>Equipment estimated life maximum</t>
  </si>
  <si>
    <t>Discontinued Operations (Details)</t>
  </si>
  <si>
    <t>Nov. 02, 2015USD ($)</t>
  </si>
  <si>
    <t>Discontinued Operations {1}</t>
  </si>
  <si>
    <t>HBI acquired common stock of Mamaki in percentage</t>
  </si>
  <si>
    <t>HBI acquired common stock of Mamaki</t>
  </si>
  <si>
    <t>UMED debts</t>
  </si>
  <si>
    <t>HBI was to pay</t>
  </si>
  <si>
    <t>HBI was to pay in three installments</t>
  </si>
  <si>
    <t>Company has not received any payment</t>
  </si>
  <si>
    <t>Mine Properties (Details)</t>
  </si>
  <si>
    <t>Dec. 31, 2014USD ($)</t>
  </si>
  <si>
    <t>Dec. 31, 2010USD ($)</t>
  </si>
  <si>
    <t>Mine Properties Details</t>
  </si>
  <si>
    <t>Mining claims in acres</t>
  </si>
  <si>
    <t>Mining claims acquired in exchange for shares of common stock</t>
  </si>
  <si>
    <t>Nominal value of common stock</t>
  </si>
  <si>
    <t>Impairment charge</t>
  </si>
  <si>
    <t>Net Loss Per Share, basic and diluted (Details)</t>
  </si>
  <si>
    <t>Dec. 31, 2016shares</t>
  </si>
  <si>
    <t>Net Loss Per Share, basic and diluted-Details</t>
  </si>
  <si>
    <t>Exercise of warrants has been excluded as a common stock equivalent in the diluted loss per share</t>
  </si>
  <si>
    <t>Assets and liabilities by level measured at fair value (Details)</t>
  </si>
  <si>
    <t>Fair value details</t>
  </si>
  <si>
    <t>Derivative Liabilities Level 1</t>
  </si>
  <si>
    <t>Derivative Liabilities Level 2</t>
  </si>
  <si>
    <t>Derivative Liabilities Level 3</t>
  </si>
  <si>
    <t>Change in the notes payable at fair value (Details)</t>
  </si>
  <si>
    <t>Change in the notes payable at fair value Details</t>
  </si>
  <si>
    <t>Derivative Liabilities Fair Value January 1, 2016</t>
  </si>
  <si>
    <t>Derivative Liabilities Change in Fair Value</t>
  </si>
  <si>
    <t>Derivative Liabilities New Convertible Notes</t>
  </si>
  <si>
    <t>Derivative Liabilities Payments</t>
  </si>
  <si>
    <t>Derivative Liabilities Fair Value December 31, 2016</t>
  </si>
  <si>
    <t>Fair value measurement of the liabilities (Details)</t>
  </si>
  <si>
    <t>Fair value measurement of the liabilities Details</t>
  </si>
  <si>
    <t>Expected dividends</t>
  </si>
  <si>
    <t>0.00%</t>
  </si>
  <si>
    <t>Expected volatility</t>
  </si>
  <si>
    <t>188.00%</t>
  </si>
  <si>
    <t>Expected term: conversion feature</t>
  </si>
  <si>
    <t>Risk free interest rate</t>
  </si>
  <si>
    <t>0.51%</t>
  </si>
  <si>
    <t>Research and Development (Details) - USD ($)</t>
  </si>
  <si>
    <t>Research and Development Details</t>
  </si>
  <si>
    <t>Company incurred research and development expenses</t>
  </si>
  <si>
    <t>CONTRACT RECEIVABLE (Details) - USD ($)</t>
  </si>
  <si>
    <t>Nov. 30, 2015</t>
  </si>
  <si>
    <t>CONTRACT RECEIVABLE Details</t>
  </si>
  <si>
    <t>HBI paid at closing towards the first installment</t>
  </si>
  <si>
    <t>HBI resulting in a receivable</t>
  </si>
  <si>
    <t>Property, Plant and Equipment (Details) - USD ($)</t>
  </si>
  <si>
    <t>Property, Plant and Equipment Details</t>
  </si>
  <si>
    <t>Equipment with Range of Lives in 5 Years</t>
  </si>
  <si>
    <t>Furniture and fixtures with Range of Lives in 5 Years</t>
  </si>
  <si>
    <t>Total value of the assets</t>
  </si>
  <si>
    <t>Less accumulate depreciation</t>
  </si>
  <si>
    <t>Net value of assets,</t>
  </si>
  <si>
    <t>Depreciation expense for the year ended</t>
  </si>
  <si>
    <t>Depreciated Assets (Details)</t>
  </si>
  <si>
    <t>Dec. 31, 2015USD ($)</t>
  </si>
  <si>
    <t>Depreciated Assets</t>
  </si>
  <si>
    <t>Company wrote-off depreciated assets</t>
  </si>
  <si>
    <t>Term notes payable consisted of the following (Details)</t>
  </si>
  <si>
    <t>Term notes payable consisted of the following Details</t>
  </si>
  <si>
    <t>Unsecured note payable dated March 8, 2016 to an individual at 5.0% interest, payable upon the Company's availability of cash</t>
  </si>
  <si>
    <t>Term notes payable Parentheticals (Details)</t>
  </si>
  <si>
    <t>Mar. 08, 2016</t>
  </si>
  <si>
    <t>Term notes payable Parentheticals Details</t>
  </si>
  <si>
    <t>Unsecured note payable to an individual at interest</t>
  </si>
  <si>
    <t>5.00%</t>
  </si>
  <si>
    <t>Term notes payable Narrative (Details)</t>
  </si>
  <si>
    <t>Term notes payable Narrative Details</t>
  </si>
  <si>
    <t>Company negotiated a reduction of the note</t>
  </si>
  <si>
    <t>Company negotiated a reduction of the note shares of common stock</t>
  </si>
  <si>
    <t>Company negotiated a reduction of the note shares of common stock Value</t>
  </si>
  <si>
    <t>CONVERTIBLE PROMISSORY NOTE (Details)</t>
  </si>
  <si>
    <t>CONVERTIBLE PROMISSORY NOTE Details</t>
  </si>
  <si>
    <t>May 4, 2016 Convertible Promissory Note Outstanding Balance of Convertible Debenture</t>
  </si>
  <si>
    <t>May 4, 2016 Convertible Promissory Note Unamortized Discounts</t>
  </si>
  <si>
    <t>Convertible promissory note issues (Details) - USD ($)</t>
  </si>
  <si>
    <t>May 31, 2016</t>
  </si>
  <si>
    <t>Sep. 18, 2014</t>
  </si>
  <si>
    <t>Convertible promissory note issues</t>
  </si>
  <si>
    <t>Company issued a convertible promissory note to an accredited investor</t>
  </si>
  <si>
    <t>Convertible promissory note bears interest at a rate per annum</t>
  </si>
  <si>
    <t>10.00%</t>
  </si>
  <si>
    <t>Monthly instalments payable on note</t>
  </si>
  <si>
    <t>Note converted into common stock at conversion price equal to average of 3 lowest volume weighted average trading prices during 20 day</t>
  </si>
  <si>
    <t>70.00%</t>
  </si>
  <si>
    <t>The discount related to the beneficial conversion feature on the note valued at an amount based on intrinsic value</t>
  </si>
  <si>
    <t>Discount related to beneficial conversion feature is amortized over the term of (10 months)</t>
  </si>
  <si>
    <t>Expected term: conversion feature(years)</t>
  </si>
  <si>
    <t>Derivative beneficial conversion interest</t>
  </si>
  <si>
    <t>Warrants - having a fair value of</t>
  </si>
  <si>
    <t>Warrants - having a fair value upon issuance, and marked -to-market on the balance sheet</t>
  </si>
  <si>
    <t>Convertible promissory note debt issue costs as follows (Details)</t>
  </si>
  <si>
    <t>Convertible promissory note debt issue costs as follows</t>
  </si>
  <si>
    <t>Amortization of debt issue costs for the period</t>
  </si>
  <si>
    <t>Company amortized over 10 months, with amortization</t>
  </si>
  <si>
    <t>Original issue discount was amortized</t>
  </si>
  <si>
    <t>Company recognized interest expense</t>
  </si>
  <si>
    <t>Accrued expenses consisted of the following (Details) - USD ($)</t>
  </si>
  <si>
    <t>Accrued expenses consisted of the following</t>
  </si>
  <si>
    <t>Accrued consulting fees</t>
  </si>
  <si>
    <t>Bank overdraft</t>
  </si>
  <si>
    <t>Accrued interest expense</t>
  </si>
  <si>
    <t>Total accrued expenses</t>
  </si>
  <si>
    <t>Class A Common Stock transactions (Details) - USD ($)</t>
  </si>
  <si>
    <t>Class A Common Stock transactions</t>
  </si>
  <si>
    <t>Authorized shares of class A common stock</t>
  </si>
  <si>
    <t>Par value per share of class A common stock</t>
  </si>
  <si>
    <t>Authorized shares of class B common stock</t>
  </si>
  <si>
    <t>Par value per share of class B common stock</t>
  </si>
  <si>
    <t>Shares of class A common stock issued and outstanding.</t>
  </si>
  <si>
    <t>Company issued shares of restricted class A common stock to forty-two individuals through private placements</t>
  </si>
  <si>
    <t>Value of shares of restricted class A common stock issued to forty-two individuals through private placements</t>
  </si>
  <si>
    <t>Per share value of restricted class A common stock issued to forty-two individuals through private placements</t>
  </si>
  <si>
    <t>Company issued shares of restricted class A common stock for consulting services</t>
  </si>
  <si>
    <t>Value of shares of restricted class A common stock issued for consulting services</t>
  </si>
  <si>
    <t>Per share value of shares of restricted class A common stock issued for consulting services</t>
  </si>
  <si>
    <t>Company issued shares of restricted class A common stock to a creditor for rent expense</t>
  </si>
  <si>
    <t>Value of shares of restricted class A common stock to a creditor for rent expense</t>
  </si>
  <si>
    <t>Per share value of shares of restricted class A common stock to a creditor for rent expense</t>
  </si>
  <si>
    <t>Company issued shares of restricted class A common stock for conversion of advances from shareholders</t>
  </si>
  <si>
    <t>Value of shares of restricted class A common stock issued for conversion of advances from shareholders</t>
  </si>
  <si>
    <t>Per share value of shares of restricted class A common stock issued for conversion of advances from shareholders</t>
  </si>
  <si>
    <t>Company issued shares of restricted common stock in partial settlement of a note payable</t>
  </si>
  <si>
    <t>Company issued shares of class A stock</t>
  </si>
  <si>
    <t>Company issued shares of class A stock in exchange for class B shares</t>
  </si>
  <si>
    <t>Company issued shares of restricted class A common stock to eighteen individuals through private placements</t>
  </si>
  <si>
    <t>Value of shares of restricted class A common stock issued to eighteen individuals through private placements</t>
  </si>
  <si>
    <t>Per share value of restricted class A common stock issued to eighteen individuals through private placements</t>
  </si>
  <si>
    <t>Company issued a total of shares of restricted class A common stock to its former CEO, its President and Chief Financial Officer per their employment agreements</t>
  </si>
  <si>
    <t>Per share value of shares of restricted class A common stock issued to its former CEO, its President and Chief Financial Officer per their employment agreements</t>
  </si>
  <si>
    <t>Company issued shares of restricted class A common stock to its former CEO as set out in his separation agreement</t>
  </si>
  <si>
    <t>Per share value of shares of restricted class A common stock issued to its former CEO as set out in his separation agreement</t>
  </si>
  <si>
    <t>Class B Stock (Details) - shares</t>
  </si>
  <si>
    <t>Class B Stock</t>
  </si>
  <si>
    <t>Shares of class B stock issued and outstanding</t>
  </si>
  <si>
    <t>Company issued shares of class A stock for class B shares on terms set by the Company's predecessor, Dynalyst Manufacturing Corporation.</t>
  </si>
  <si>
    <t>Class B shares exchanged as per the terms</t>
  </si>
  <si>
    <t>Stock options, warrants and other rights (Details) - USD ($)</t>
  </si>
  <si>
    <t>Oct. 01, 2015</t>
  </si>
  <si>
    <t>Stock options, warrants and other rights</t>
  </si>
  <si>
    <t>Company issued warrants for legal work</t>
  </si>
  <si>
    <t>The warrants are exercisable per share for a period of five years from the date of issue</t>
  </si>
  <si>
    <t>Black-Scholes Model Assumptions</t>
  </si>
  <si>
    <t>Expected dividend rate</t>
  </si>
  <si>
    <t>Expected volatility rate</t>
  </si>
  <si>
    <t>189.00%</t>
  </si>
  <si>
    <t>Expected conversion term of years</t>
  </si>
  <si>
    <t>1.75%</t>
  </si>
  <si>
    <t>Related Party (Details) - USD ($)</t>
  </si>
  <si>
    <t>Related Party</t>
  </si>
  <si>
    <t>Shareholders made advances</t>
  </si>
  <si>
    <t>Shareholders converted advances into common stock at market value</t>
  </si>
  <si>
    <t>Shareholders converted advances into common stock at market value per share</t>
  </si>
  <si>
    <t>Received repayments</t>
  </si>
  <si>
    <t>Related Party Transactions (Details) - USD ($)</t>
  </si>
  <si>
    <t>Jul. 31, 2015</t>
  </si>
  <si>
    <t>May 31, 2015</t>
  </si>
  <si>
    <t>Apr. 30, 2015</t>
  </si>
  <si>
    <t>Related Party Transactions</t>
  </si>
  <si>
    <t>Deferred compensation amount</t>
  </si>
  <si>
    <t>Company issued shares of restricted common stock to its former CEO, its President and CFO</t>
  </si>
  <si>
    <t>Company issued shares of restricted common stock to its former CEO, its President and CFO par value</t>
  </si>
  <si>
    <t>Company issued shares of restricted common stock to its former CEO, its President and CFO for conversion shares of preferred stock rate of fifteen shares</t>
  </si>
  <si>
    <t>The provision for income taxes for continuing operations (Details) - USD ($)</t>
  </si>
  <si>
    <t>The provision for income taxes for continuing operations</t>
  </si>
  <si>
    <t>Current</t>
  </si>
  <si>
    <t>Deferred</t>
  </si>
  <si>
    <t>Total tax provision for (benefit from) income taxes</t>
  </si>
  <si>
    <t>Comparison of Provision for income tax expense (Details)</t>
  </si>
  <si>
    <t>Comparison of Provision for income tax expense</t>
  </si>
  <si>
    <t>Federal statutory rate</t>
  </si>
  <si>
    <t>(34.00%)</t>
  </si>
  <si>
    <t>State tax, net of federal benefit</t>
  </si>
  <si>
    <t>(0.00%)</t>
  </si>
  <si>
    <t>Permanent differences and other including surtax exemption</t>
  </si>
  <si>
    <t>Valuation allowance</t>
  </si>
  <si>
    <t>34.00%</t>
  </si>
  <si>
    <t>Effective tax rate</t>
  </si>
  <si>
    <t>Deferred tax assets and liabilities (Details) - USD ($)</t>
  </si>
  <si>
    <t>Deferred tax assets</t>
  </si>
  <si>
    <t>Net operating loss carry forwards</t>
  </si>
  <si>
    <t>Deferred compensation</t>
  </si>
  <si>
    <t>Stock based compensation</t>
  </si>
  <si>
    <t>Other</t>
  </si>
  <si>
    <t>Less valuation allowance</t>
  </si>
  <si>
    <t>Deferred tax asset</t>
  </si>
  <si>
    <t>Deferred tax liabilities</t>
  </si>
  <si>
    <t>Depreciation and amortization</t>
  </si>
  <si>
    <t>Net long-term deferred tax asset</t>
  </si>
  <si>
    <t>Valuation Allowance and Net Operating Losses Carry Forward (Details) - USD ($)</t>
  </si>
  <si>
    <t>Valuation Allowance and Net Operating Losses Carry Forward</t>
  </si>
  <si>
    <t>Change in the valuation allowance</t>
  </si>
  <si>
    <t>Company has recorded a 100% valuation allowance related to the deferred tax asset for the loss from operations amount</t>
  </si>
  <si>
    <t>Net operating losses carry forward for federal and state income tax purposes</t>
  </si>
  <si>
    <t>Discontinued Operations Textual(Details)</t>
  </si>
  <si>
    <t>Discontinued Operations Textual</t>
  </si>
  <si>
    <t>HBI paid towards the first installment</t>
  </si>
  <si>
    <t>HBI was due</t>
  </si>
  <si>
    <t>Calculation of the gain from the sale of Mamaki (Details)</t>
  </si>
  <si>
    <t>Calculation of the gain from the sale of Mamaki Details</t>
  </si>
  <si>
    <t>Mamaki of Hawaii historical operations</t>
  </si>
  <si>
    <t>Contract receivable from Hawaiian Beverages</t>
  </si>
  <si>
    <t>UMED note payable assumed by Hawaiian Beverages</t>
  </si>
  <si>
    <t>Write off Mamaki of Hawaii Intercompany receivable</t>
  </si>
  <si>
    <t>Write off UMED investment in Mamaki of Hawaii stock</t>
  </si>
  <si>
    <t>Write off contract receivable</t>
  </si>
  <si>
    <t>Gain from discontinued operations for 2015</t>
  </si>
  <si>
    <t>Condensed Statements Of Discontinued Operations (Details)</t>
  </si>
  <si>
    <t>Dec. 31, 2015USD ($)$ / shares</t>
  </si>
  <si>
    <t>Condensed Statements Of Discontinued Operations</t>
  </si>
  <si>
    <t>Discontinued Operations Sales</t>
  </si>
  <si>
    <t>Discontinued Operations Cost of sales</t>
  </si>
  <si>
    <t>Discontinued Operations Gross profit</t>
  </si>
  <si>
    <t>Discontinued Operations Operating Expenses:</t>
  </si>
  <si>
    <t>Discontinued Operations General and administrative expenses</t>
  </si>
  <si>
    <t>Discontinued Operations Depreciation</t>
  </si>
  <si>
    <t>Discontinued Operations Total Operating Expenses</t>
  </si>
  <si>
    <t>Discontinued Operations Operating Loss</t>
  </si>
  <si>
    <t>Discontinued Operations Other Income (Expense)</t>
  </si>
  <si>
    <t>Discontinued Operations Interest expense</t>
  </si>
  <si>
    <t>Loss from discontinued operations.</t>
  </si>
  <si>
    <t>Discontinued Operations Loss per share | $ / shares</t>
  </si>
  <si>
    <t>Commitments Consists of the following (Details) - USD ($)</t>
  </si>
  <si>
    <t>Jun. 30, 2014</t>
  </si>
  <si>
    <t>Commitments Consists of the following</t>
  </si>
  <si>
    <t>Compensation payable during the year</t>
  </si>
  <si>
    <t>President's employment agreement was amended to increase his annual pay</t>
  </si>
  <si>
    <t>Company's chief executive officer resigned and relinquished his claim to receive compensation</t>
  </si>
  <si>
    <t>Company reduced its office lease space on a month-to-month basis per month</t>
  </si>
  <si>
    <t>Company signed a new two-year lease for new office space for the first twelve months</t>
  </si>
  <si>
    <t>Company signed a new two-year lease for new office space for the second twelve months</t>
  </si>
  <si>
    <t>Company pays in annual maintenance fees</t>
  </si>
  <si>
    <t>Mining leases, in addition to royalties based on production</t>
  </si>
  <si>
    <t>Commitments (Details) - USD ($)</t>
  </si>
  <si>
    <t>Commitment details</t>
  </si>
  <si>
    <t>Company accrued towards the employment agreements</t>
  </si>
  <si>
    <t>Rent expenses accrued during the period</t>
  </si>
  <si>
    <t>Company accured total management fee</t>
  </si>
  <si>
    <t>SUBSEQUENT TRANSACTIONS (DETAILS)</t>
  </si>
  <si>
    <t>4 Months Ended</t>
  </si>
  <si>
    <t>Apr. 17, 2017USD ($)$ / sharesshares</t>
  </si>
  <si>
    <t>SUBSEQUENT TRANSACTIONS</t>
  </si>
  <si>
    <t>Company issued shares of restricted class A common stock to 18 individuals</t>
  </si>
  <si>
    <t>Company issued shares of restricted class A common stock to 18 individuals for cash | $</t>
  </si>
  <si>
    <t>Company issued shares of restricted class A common stock to 18 individuals average price per share | $ / shares</t>
  </si>
  <si>
    <t>Company issued shares of restricted class A common stock for consulting services average price per share | $ / shares</t>
  </si>
  <si>
    <t>Company canceled common stock that had been reserved against a convertible note payable</t>
  </si>
  <si>
    <t>Company canceled common stock that had been returned to the Compan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72386</v>
      </c>
    </row>
    <row r="10" spans="1:4">
      <c r="A10" s="4" t="s">
        <v>17</v>
      </c>
      <c r="B10" s="4" t="s">
        <v>18</v>
      </c>
    </row>
    <row r="11" spans="1:4">
      <c r="A11" s="4" t="s">
        <v>19</v>
      </c>
      <c r="C11" s="5" t="n">
        <v>23916896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7964</v>
      </c>
      <c r="C3" s="6" t="n">
        <v>0</v>
      </c>
    </row>
    <row r="4" spans="1:3">
      <c r="A4" s="4" t="s">
        <v>35</v>
      </c>
      <c r="B4" s="5" t="n">
        <v>13476</v>
      </c>
      <c r="C4" s="5" t="n">
        <v>0</v>
      </c>
    </row>
    <row r="5" spans="1:3">
      <c r="A5" s="4" t="s">
        <v>36</v>
      </c>
      <c r="B5" s="5" t="n">
        <v>81440</v>
      </c>
      <c r="C5" s="5" t="n">
        <v>0</v>
      </c>
    </row>
    <row r="6" spans="1:3">
      <c r="A6" s="3" t="s">
        <v>37</v>
      </c>
    </row>
    <row r="7" spans="1:3">
      <c r="A7" s="4" t="s">
        <v>38</v>
      </c>
      <c r="B7" s="5" t="n">
        <v>4015</v>
      </c>
      <c r="C7" s="5" t="n">
        <v>4015</v>
      </c>
    </row>
    <row r="8" spans="1:3">
      <c r="A8" s="4" t="s">
        <v>39</v>
      </c>
      <c r="B8" s="5" t="n">
        <v>3666</v>
      </c>
      <c r="C8" s="5" t="n">
        <v>3271</v>
      </c>
    </row>
    <row r="9" spans="1:3">
      <c r="A9" s="4" t="s">
        <v>40</v>
      </c>
      <c r="B9" s="5" t="n">
        <v>349</v>
      </c>
      <c r="C9" s="5" t="n">
        <v>744</v>
      </c>
    </row>
    <row r="10" spans="1:3">
      <c r="A10" s="3" t="s">
        <v>41</v>
      </c>
    </row>
    <row r="11" spans="1:3">
      <c r="A11" s="4" t="s">
        <v>42</v>
      </c>
      <c r="B11" s="5" t="n">
        <v>5000</v>
      </c>
      <c r="C11" s="5" t="n">
        <v>0</v>
      </c>
    </row>
    <row r="12" spans="1:3">
      <c r="A12" s="4" t="s">
        <v>43</v>
      </c>
      <c r="B12" s="5" t="n">
        <v>86789</v>
      </c>
      <c r="C12" s="5" t="n">
        <v>744</v>
      </c>
    </row>
    <row r="13" spans="1:3">
      <c r="A13" s="3" t="s">
        <v>44</v>
      </c>
    </row>
    <row r="14" spans="1:3">
      <c r="A14" s="4" t="s">
        <v>45</v>
      </c>
      <c r="B14" s="5" t="n">
        <v>86518</v>
      </c>
      <c r="C14" s="5" t="n">
        <v>85545</v>
      </c>
    </row>
    <row r="15" spans="1:3">
      <c r="A15" s="4" t="s">
        <v>46</v>
      </c>
      <c r="B15" s="5" t="n">
        <v>59690</v>
      </c>
      <c r="C15" s="5" t="n">
        <v>102214</v>
      </c>
    </row>
    <row r="16" spans="1:3">
      <c r="A16" s="4" t="s">
        <v>47</v>
      </c>
      <c r="B16" s="5" t="n">
        <v>1916602</v>
      </c>
      <c r="C16" s="5" t="n">
        <v>1793617</v>
      </c>
    </row>
    <row r="17" spans="1:3">
      <c r="A17" s="4" t="s">
        <v>48</v>
      </c>
      <c r="B17" s="5" t="n">
        <v>13500</v>
      </c>
      <c r="C17" s="5" t="n">
        <v>0</v>
      </c>
    </row>
    <row r="18" spans="1:3">
      <c r="A18" s="4" t="s">
        <v>49</v>
      </c>
      <c r="B18" s="5" t="n">
        <v>250522</v>
      </c>
      <c r="C18" s="5" t="n">
        <v>229763</v>
      </c>
    </row>
    <row r="19" spans="1:3">
      <c r="A19" s="4" t="s">
        <v>50</v>
      </c>
      <c r="B19" s="5" t="n">
        <v>120753</v>
      </c>
      <c r="C19" s="5" t="n">
        <v>0</v>
      </c>
    </row>
    <row r="20" spans="1:3">
      <c r="A20" s="4" t="s">
        <v>51</v>
      </c>
      <c r="B20" s="5" t="n">
        <v>56057</v>
      </c>
      <c r="C20" s="5" t="n">
        <v>60164</v>
      </c>
    </row>
    <row r="21" spans="1:3">
      <c r="A21" s="4" t="s">
        <v>52</v>
      </c>
      <c r="B21" s="5" t="n">
        <v>2503642</v>
      </c>
      <c r="C21" s="5" t="n">
        <v>2271303</v>
      </c>
    </row>
    <row r="22" spans="1:3">
      <c r="A22" s="4" t="s">
        <v>53</v>
      </c>
      <c r="B22" s="5" t="n">
        <v>2503642</v>
      </c>
      <c r="C22" s="5" t="n">
        <v>2271303</v>
      </c>
    </row>
    <row r="23" spans="1:3">
      <c r="A23" s="4" t="s">
        <v>54</v>
      </c>
      <c r="B23" s="4" t="s">
        <v>55</v>
      </c>
      <c r="C23" s="4" t="s">
        <v>55</v>
      </c>
    </row>
    <row r="24" spans="1:3">
      <c r="A24" s="3" t="s">
        <v>56</v>
      </c>
    </row>
    <row r="25" spans="1:3">
      <c r="A25" s="4" t="s">
        <v>57</v>
      </c>
      <c r="B25" s="5" t="n">
        <v>13</v>
      </c>
      <c r="C25" s="5" t="n">
        <v>1513</v>
      </c>
    </row>
    <row r="26" spans="1:3">
      <c r="A26" s="4" t="s">
        <v>58</v>
      </c>
      <c r="B26" s="5" t="n">
        <v>23114</v>
      </c>
      <c r="C26" s="5" t="n">
        <v>18389</v>
      </c>
    </row>
    <row r="27" spans="1:3">
      <c r="A27" s="4" t="s">
        <v>59</v>
      </c>
      <c r="B27" s="5" t="n">
        <v>12036225</v>
      </c>
      <c r="C27" s="5" t="n">
        <v>10167670</v>
      </c>
    </row>
    <row r="28" spans="1:3">
      <c r="A28" s="4" t="s">
        <v>60</v>
      </c>
      <c r="B28" s="5" t="n">
        <v>-14476205</v>
      </c>
      <c r="C28" s="5" t="n">
        <v>-12458131</v>
      </c>
    </row>
    <row r="29" spans="1:3">
      <c r="A29" s="4" t="s">
        <v>61</v>
      </c>
      <c r="B29" s="5" t="n">
        <v>-2416853</v>
      </c>
      <c r="C29" s="5" t="n">
        <v>-2270559</v>
      </c>
    </row>
    <row r="30" spans="1:3">
      <c r="A30" s="4" t="s">
        <v>62</v>
      </c>
      <c r="B30" s="6" t="n">
        <v>86789</v>
      </c>
      <c r="C30" s="6" t="n">
        <v>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32</v>
      </c>
    </row>
    <row r="2" spans="1:3">
      <c r="A2" s="3" t="s">
        <v>64</v>
      </c>
    </row>
    <row r="3" spans="1:3">
      <c r="A3" s="4" t="s">
        <v>65</v>
      </c>
      <c r="B3" s="6" t="n">
        <v>13647</v>
      </c>
      <c r="C3" s="6" t="n">
        <v>0</v>
      </c>
    </row>
    <row r="4" spans="1:3">
      <c r="A4" s="4" t="s">
        <v>66</v>
      </c>
      <c r="B4" s="7" t="n">
        <v>0.0001</v>
      </c>
      <c r="C4" s="7" t="n">
        <v>0.0001</v>
      </c>
    </row>
    <row r="5" spans="1:3">
      <c r="A5" s="4" t="s">
        <v>67</v>
      </c>
      <c r="B5" s="5" t="n">
        <v>20000000</v>
      </c>
      <c r="C5" s="5" t="n">
        <v>20000000</v>
      </c>
    </row>
    <row r="6" spans="1:3">
      <c r="A6" s="4" t="s">
        <v>68</v>
      </c>
      <c r="B6" s="5" t="n">
        <v>126938</v>
      </c>
      <c r="C6" s="5" t="n">
        <v>15126938</v>
      </c>
    </row>
    <row r="7" spans="1:3">
      <c r="A7" s="4" t="s">
        <v>69</v>
      </c>
      <c r="B7" s="5" t="n">
        <v>126938</v>
      </c>
      <c r="C7" s="5" t="n">
        <v>15126938</v>
      </c>
    </row>
    <row r="8" spans="1:3">
      <c r="A8" s="4" t="s">
        <v>70</v>
      </c>
      <c r="B8" s="7" t="n">
        <v>0.0001</v>
      </c>
      <c r="C8" s="7" t="n">
        <v>0.0001</v>
      </c>
    </row>
    <row r="9" spans="1:3">
      <c r="A9" s="4" t="s">
        <v>71</v>
      </c>
      <c r="B9" s="5" t="n">
        <v>300000000</v>
      </c>
      <c r="C9" s="5" t="n">
        <v>300000000</v>
      </c>
    </row>
    <row r="10" spans="1:3">
      <c r="A10" s="4" t="s">
        <v>72</v>
      </c>
      <c r="B10" s="5" t="n">
        <v>231118372</v>
      </c>
      <c r="C10" s="5" t="n">
        <v>183882132</v>
      </c>
    </row>
    <row r="11" spans="1:3">
      <c r="A11" s="4" t="s">
        <v>73</v>
      </c>
      <c r="B11" s="5" t="n">
        <v>231118372</v>
      </c>
      <c r="C11" s="5" t="n">
        <v>183882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62</v>
      </c>
      <c r="B1" s="2" t="s">
        <v>32</v>
      </c>
      <c r="C1" s="2" t="s">
        <v>263</v>
      </c>
      <c r="D1" s="2" t="s">
        <v>264</v>
      </c>
    </row>
    <row r="2" spans="1:4">
      <c r="A2" s="3" t="s">
        <v>265</v>
      </c>
    </row>
    <row r="3" spans="1:4">
      <c r="A3" s="4" t="s">
        <v>266</v>
      </c>
      <c r="D3" s="4" t="s">
        <v>267</v>
      </c>
    </row>
    <row r="4" spans="1:4">
      <c r="A4" s="4" t="s">
        <v>268</v>
      </c>
      <c r="C4" s="4" t="s">
        <v>269</v>
      </c>
    </row>
    <row r="5" spans="1:4">
      <c r="A5" s="4" t="s">
        <v>270</v>
      </c>
      <c r="B5" s="5" t="n">
        <v>500000</v>
      </c>
    </row>
    <row r="6" spans="1:4">
      <c r="A6" s="4" t="s">
        <v>271</v>
      </c>
      <c r="B6" s="6" t="n">
        <v>127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14"/>
  </cols>
  <sheetData>
    <row r="1" spans="1:2">
      <c r="A1" s="1" t="s">
        <v>272</v>
      </c>
      <c r="B1" s="2" t="s">
        <v>2</v>
      </c>
    </row>
    <row r="2" spans="1:2">
      <c r="A2" s="3" t="s">
        <v>273</v>
      </c>
    </row>
    <row r="3" spans="1:2">
      <c r="A3" s="4" t="s">
        <v>274</v>
      </c>
      <c r="B3" s="4" t="s">
        <v>269</v>
      </c>
    </row>
    <row r="4" spans="1:2">
      <c r="A4" s="4" t="s">
        <v>275</v>
      </c>
      <c r="B4" s="4" t="s">
        <v>269</v>
      </c>
    </row>
    <row r="5" spans="1:2">
      <c r="A5" s="4" t="s">
        <v>276</v>
      </c>
      <c r="B5" s="4" t="s">
        <v>269</v>
      </c>
    </row>
    <row r="6" spans="1:2">
      <c r="A6" s="4" t="s">
        <v>277</v>
      </c>
      <c r="B6" s="4" t="s">
        <v>2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278</v>
      </c>
      <c r="B1" s="2" t="s">
        <v>1</v>
      </c>
    </row>
    <row r="2" spans="1:2">
      <c r="B2" s="2" t="s">
        <v>279</v>
      </c>
    </row>
    <row r="3" spans="1:2">
      <c r="A3" s="3" t="s">
        <v>280</v>
      </c>
    </row>
    <row r="4" spans="1:2">
      <c r="A4" s="4" t="s">
        <v>281</v>
      </c>
      <c r="B4" s="6" t="n">
        <v>2000000</v>
      </c>
    </row>
    <row r="5" spans="1:2">
      <c r="A5" s="4" t="s">
        <v>282</v>
      </c>
      <c r="B5" s="6" t="n">
        <v>14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283</v>
      </c>
      <c r="B1" s="2" t="s">
        <v>2</v>
      </c>
    </row>
    <row r="2" spans="1:2">
      <c r="A2" s="3" t="s">
        <v>284</v>
      </c>
    </row>
    <row r="3" spans="1:2">
      <c r="A3" s="4" t="s">
        <v>285</v>
      </c>
      <c r="B3" s="5" t="n">
        <v>5</v>
      </c>
    </row>
    <row r="4" spans="1:2">
      <c r="A4" s="4" t="s">
        <v>286</v>
      </c>
      <c r="B4" s="5" t="n">
        <v>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287</v>
      </c>
      <c r="B1" s="2" t="s">
        <v>288</v>
      </c>
    </row>
    <row r="2" spans="1:2">
      <c r="A2" s="3" t="s">
        <v>289</v>
      </c>
    </row>
    <row r="3" spans="1:2">
      <c r="A3" s="4" t="s">
        <v>290</v>
      </c>
      <c r="B3" s="4" t="s">
        <v>269</v>
      </c>
    </row>
    <row r="4" spans="1:2">
      <c r="A4" s="4" t="s">
        <v>291</v>
      </c>
      <c r="B4" s="6" t="n">
        <v>700000</v>
      </c>
    </row>
    <row r="5" spans="1:2">
      <c r="A5" s="4" t="s">
        <v>292</v>
      </c>
      <c r="B5" s="5" t="n">
        <v>84275</v>
      </c>
    </row>
    <row r="6" spans="1:2">
      <c r="A6" s="4" t="s">
        <v>293</v>
      </c>
      <c r="B6" s="5" t="n">
        <v>250000</v>
      </c>
    </row>
    <row r="7" spans="1:2">
      <c r="A7" s="4" t="s">
        <v>294</v>
      </c>
      <c r="B7" s="5" t="n">
        <v>150000</v>
      </c>
    </row>
    <row r="8" spans="1:2">
      <c r="A8" s="4" t="s">
        <v>295</v>
      </c>
      <c r="B8" s="6" t="n">
        <v>454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21"/>
    <col customWidth="1" max="4" min="4" width="21"/>
  </cols>
  <sheetData>
    <row r="1" spans="1:4">
      <c r="A1" s="1" t="s">
        <v>296</v>
      </c>
      <c r="B1" s="2" t="s">
        <v>32</v>
      </c>
      <c r="C1" s="2" t="s">
        <v>297</v>
      </c>
      <c r="D1" s="2" t="s">
        <v>298</v>
      </c>
    </row>
    <row r="2" spans="1:4">
      <c r="A2" s="3" t="s">
        <v>299</v>
      </c>
    </row>
    <row r="3" spans="1:4">
      <c r="A3" s="4" t="s">
        <v>300</v>
      </c>
      <c r="B3" s="5" t="n">
        <v>1440</v>
      </c>
    </row>
    <row r="4" spans="1:4">
      <c r="A4" s="4" t="s">
        <v>301</v>
      </c>
      <c r="D4" s="6" t="n">
        <v>5066000</v>
      </c>
    </row>
    <row r="5" spans="1:4">
      <c r="A5" s="4" t="s">
        <v>302</v>
      </c>
      <c r="D5" s="6" t="n">
        <v>100000</v>
      </c>
    </row>
    <row r="6" spans="1:4">
      <c r="A6" s="4" t="s">
        <v>303</v>
      </c>
      <c r="C6" s="6"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04</v>
      </c>
      <c r="B1" s="2" t="s">
        <v>305</v>
      </c>
    </row>
    <row r="2" spans="1:2">
      <c r="A2" s="3" t="s">
        <v>306</v>
      </c>
    </row>
    <row r="3" spans="1:2">
      <c r="A3" s="4" t="s">
        <v>307</v>
      </c>
      <c r="B3" s="5" t="n">
        <v>-5204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308</v>
      </c>
      <c r="B1" s="2" t="s">
        <v>279</v>
      </c>
    </row>
    <row r="2" spans="1:2">
      <c r="A2" s="3" t="s">
        <v>309</v>
      </c>
    </row>
    <row r="3" spans="1:2">
      <c r="A3" s="4" t="s">
        <v>310</v>
      </c>
      <c r="B3" s="6" t="n">
        <v>0</v>
      </c>
    </row>
    <row r="4" spans="1:2">
      <c r="A4" s="4" t="s">
        <v>311</v>
      </c>
      <c r="B4" s="5" t="n">
        <v>0</v>
      </c>
    </row>
    <row r="5" spans="1:2">
      <c r="A5" s="4" t="s">
        <v>312</v>
      </c>
      <c r="B5" s="6" t="n">
        <v>560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13</v>
      </c>
      <c r="B1" s="2" t="s">
        <v>1</v>
      </c>
    </row>
    <row r="2" spans="1:2">
      <c r="B2" s="2" t="s">
        <v>279</v>
      </c>
    </row>
    <row r="3" spans="1:2">
      <c r="A3" s="3" t="s">
        <v>314</v>
      </c>
    </row>
    <row r="4" spans="1:2">
      <c r="A4" s="4" t="s">
        <v>315</v>
      </c>
      <c r="B4" s="6" t="n">
        <v>60164</v>
      </c>
    </row>
    <row r="5" spans="1:2">
      <c r="A5" s="4" t="s">
        <v>316</v>
      </c>
      <c r="B5" s="5" t="n">
        <v>7129</v>
      </c>
    </row>
    <row r="6" spans="1:2">
      <c r="A6" s="4" t="s">
        <v>317</v>
      </c>
      <c r="B6" s="5" t="n">
        <v>51829</v>
      </c>
    </row>
    <row r="7" spans="1:2">
      <c r="A7" s="4" t="s">
        <v>318</v>
      </c>
      <c r="B7" s="5" t="n">
        <v>-63065</v>
      </c>
    </row>
    <row r="8" spans="1:2">
      <c r="A8" s="4" t="s">
        <v>319</v>
      </c>
      <c r="B8" s="6" t="n">
        <v>560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14"/>
  </cols>
  <sheetData>
    <row r="1" spans="1:2">
      <c r="A1" s="1" t="s">
        <v>320</v>
      </c>
      <c r="B1" s="2" t="s">
        <v>2</v>
      </c>
    </row>
    <row r="2" spans="1:2">
      <c r="A2" s="3" t="s">
        <v>321</v>
      </c>
    </row>
    <row r="3" spans="1:2">
      <c r="A3" s="4" t="s">
        <v>322</v>
      </c>
      <c r="B3" s="4" t="s">
        <v>323</v>
      </c>
    </row>
    <row r="4" spans="1:2">
      <c r="A4" s="4" t="s">
        <v>324</v>
      </c>
      <c r="B4" s="4" t="s">
        <v>325</v>
      </c>
    </row>
    <row r="5" spans="1:2">
      <c r="A5" s="4" t="s">
        <v>326</v>
      </c>
      <c r="B5" s="5" t="n">
        <v>3</v>
      </c>
    </row>
    <row r="6" spans="1:2">
      <c r="A6" s="4" t="s">
        <v>327</v>
      </c>
      <c r="B6" s="4" t="s">
        <v>3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1050101</v>
      </c>
      <c r="C4" s="6" t="n">
        <v>3829466</v>
      </c>
    </row>
    <row r="5" spans="1:3">
      <c r="A5" s="4" t="s">
        <v>77</v>
      </c>
      <c r="B5" s="5" t="n">
        <v>967348</v>
      </c>
      <c r="C5" s="5" t="n">
        <v>766726</v>
      </c>
    </row>
    <row r="6" spans="1:3">
      <c r="A6" s="4" t="s">
        <v>78</v>
      </c>
      <c r="B6" s="5" t="n">
        <v>396</v>
      </c>
      <c r="C6" s="5" t="n">
        <v>396</v>
      </c>
    </row>
    <row r="7" spans="1:3">
      <c r="A7" s="4" t="s">
        <v>79</v>
      </c>
      <c r="B7" s="5" t="n">
        <v>2017845</v>
      </c>
      <c r="C7" s="5" t="n">
        <v>4596588</v>
      </c>
    </row>
    <row r="8" spans="1:3">
      <c r="A8" s="4" t="s">
        <v>80</v>
      </c>
      <c r="B8" s="5" t="n">
        <v>-2017845</v>
      </c>
      <c r="C8" s="5" t="n">
        <v>-4596588</v>
      </c>
    </row>
    <row r="9" spans="1:3">
      <c r="A9" s="3" t="s">
        <v>81</v>
      </c>
    </row>
    <row r="10" spans="1:3">
      <c r="A10" s="4" t="s">
        <v>82</v>
      </c>
      <c r="B10" s="5" t="n">
        <v>30076</v>
      </c>
      <c r="C10" s="5" t="n">
        <v>518300</v>
      </c>
    </row>
    <row r="11" spans="1:3">
      <c r="A11" s="4" t="s">
        <v>83</v>
      </c>
      <c r="B11" s="5" t="n">
        <v>0</v>
      </c>
      <c r="C11" s="5" t="n">
        <v>-73500</v>
      </c>
    </row>
    <row r="12" spans="1:3">
      <c r="A12" s="4" t="s">
        <v>84</v>
      </c>
      <c r="B12" s="5" t="n">
        <v>-8500</v>
      </c>
      <c r="C12" s="5" t="n">
        <v>0</v>
      </c>
    </row>
    <row r="13" spans="1:3">
      <c r="A13" s="4" t="s">
        <v>85</v>
      </c>
      <c r="B13" s="5" t="n">
        <v>-7129</v>
      </c>
      <c r="C13" s="5" t="n">
        <v>139397</v>
      </c>
    </row>
    <row r="14" spans="1:3">
      <c r="A14" s="4" t="s">
        <v>86</v>
      </c>
      <c r="B14" s="5" t="n">
        <v>-14676</v>
      </c>
      <c r="C14" s="5" t="n">
        <v>-218105</v>
      </c>
    </row>
    <row r="15" spans="1:3">
      <c r="A15" s="4" t="s">
        <v>87</v>
      </c>
      <c r="B15" s="5" t="n">
        <v>-229</v>
      </c>
      <c r="C15" s="5" t="n">
        <v>366092</v>
      </c>
    </row>
    <row r="16" spans="1:3">
      <c r="A16" s="4" t="s">
        <v>88</v>
      </c>
      <c r="B16" s="5" t="n">
        <v>-2018074</v>
      </c>
      <c r="C16" s="5" t="n">
        <v>-4230496</v>
      </c>
    </row>
    <row r="17" spans="1:3">
      <c r="A17" s="4" t="s">
        <v>89</v>
      </c>
      <c r="B17" s="5" t="n">
        <v>0</v>
      </c>
      <c r="C17" s="5" t="n">
        <v>-561412</v>
      </c>
    </row>
    <row r="18" spans="1:3">
      <c r="A18" s="4" t="s">
        <v>90</v>
      </c>
      <c r="B18" s="5" t="n">
        <v>0</v>
      </c>
      <c r="C18" s="5" t="n">
        <v>763206</v>
      </c>
    </row>
    <row r="19" spans="1:3">
      <c r="A19" s="4" t="s">
        <v>91</v>
      </c>
      <c r="B19" s="5" t="n">
        <v>0</v>
      </c>
      <c r="C19" s="5" t="n">
        <v>201794</v>
      </c>
    </row>
    <row r="20" spans="1:3">
      <c r="A20" s="4" t="s">
        <v>92</v>
      </c>
      <c r="B20" s="5" t="n">
        <v>-2018074</v>
      </c>
      <c r="C20" s="5" t="n">
        <v>-4028702</v>
      </c>
    </row>
    <row r="21" spans="1:3">
      <c r="A21" s="4" t="s">
        <v>93</v>
      </c>
      <c r="B21" s="5" t="n">
        <v>0</v>
      </c>
      <c r="C21" s="5" t="n">
        <v>0</v>
      </c>
    </row>
    <row r="22" spans="1:3">
      <c r="A22" s="4" t="s">
        <v>94</v>
      </c>
      <c r="B22" s="6" t="n">
        <v>-2018074</v>
      </c>
      <c r="C22" s="6" t="n">
        <v>-4028702</v>
      </c>
    </row>
    <row r="23" spans="1:3">
      <c r="A23" s="3" t="s">
        <v>95</v>
      </c>
    </row>
    <row r="24" spans="1:3">
      <c r="A24" s="4" t="s">
        <v>96</v>
      </c>
      <c r="B24" s="8" t="n">
        <v>-0.01</v>
      </c>
      <c r="C24" s="8" t="n">
        <v>-0.02</v>
      </c>
    </row>
    <row r="25" spans="1:3">
      <c r="A25" s="4" t="s">
        <v>97</v>
      </c>
      <c r="B25" s="5" t="n">
        <v>0</v>
      </c>
      <c r="C25" s="5" t="n">
        <v>0</v>
      </c>
    </row>
    <row r="26" spans="1:3">
      <c r="A26" s="4" t="s">
        <v>98</v>
      </c>
      <c r="B26" s="8" t="n">
        <v>-0.01</v>
      </c>
      <c r="C26" s="8" t="n">
        <v>-0.02</v>
      </c>
    </row>
    <row r="27" spans="1:3">
      <c r="A27" s="4" t="s">
        <v>99</v>
      </c>
      <c r="B27" s="5" t="n">
        <v>202062054</v>
      </c>
      <c r="C27" s="5" t="n">
        <v>1658601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9</v>
      </c>
      <c r="B1" s="2" t="s">
        <v>1</v>
      </c>
    </row>
    <row r="2" spans="1:3">
      <c r="B2" s="2" t="s">
        <v>2</v>
      </c>
      <c r="C2" s="2" t="s">
        <v>32</v>
      </c>
    </row>
    <row r="3" spans="1:3">
      <c r="A3" s="3" t="s">
        <v>330</v>
      </c>
    </row>
    <row r="4" spans="1:3">
      <c r="A4" s="4" t="s">
        <v>331</v>
      </c>
      <c r="B4" s="6" t="n">
        <v>967348</v>
      </c>
      <c r="C4" s="6" t="n">
        <v>7667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2</v>
      </c>
      <c r="B1" s="2" t="s">
        <v>32</v>
      </c>
      <c r="C1" s="2" t="s">
        <v>333</v>
      </c>
    </row>
    <row r="2" spans="1:3">
      <c r="A2" s="3" t="s">
        <v>334</v>
      </c>
    </row>
    <row r="3" spans="1:3">
      <c r="A3" s="4" t="s">
        <v>290</v>
      </c>
      <c r="C3" s="4" t="s">
        <v>269</v>
      </c>
    </row>
    <row r="4" spans="1:3">
      <c r="A4" s="4" t="s">
        <v>291</v>
      </c>
      <c r="C4" s="6" t="n">
        <v>700000</v>
      </c>
    </row>
    <row r="5" spans="1:3">
      <c r="A5" s="4" t="s">
        <v>292</v>
      </c>
      <c r="C5" s="5" t="n">
        <v>84275</v>
      </c>
    </row>
    <row r="6" spans="1:3">
      <c r="A6" s="4" t="s">
        <v>293</v>
      </c>
      <c r="C6" s="5" t="n">
        <v>250000</v>
      </c>
    </row>
    <row r="7" spans="1:3">
      <c r="A7" s="4" t="s">
        <v>335</v>
      </c>
      <c r="C7" s="5" t="n">
        <v>-245400</v>
      </c>
    </row>
    <row r="8" spans="1:3">
      <c r="A8" s="4" t="s">
        <v>336</v>
      </c>
      <c r="C8" s="6" t="n">
        <v>454600</v>
      </c>
    </row>
    <row r="9" spans="1:3">
      <c r="A9" s="4" t="s">
        <v>295</v>
      </c>
      <c r="B9" s="6" t="n">
        <v>454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7</v>
      </c>
      <c r="B1" s="2" t="s">
        <v>2</v>
      </c>
      <c r="C1" s="2" t="s">
        <v>32</v>
      </c>
    </row>
    <row r="2" spans="1:3">
      <c r="A2" s="3" t="s">
        <v>338</v>
      </c>
    </row>
    <row r="3" spans="1:3">
      <c r="A3" s="4" t="s">
        <v>339</v>
      </c>
      <c r="B3" s="6" t="n">
        <v>2032</v>
      </c>
      <c r="C3" s="6" t="n">
        <v>2032</v>
      </c>
    </row>
    <row r="4" spans="1:3">
      <c r="A4" s="4" t="s">
        <v>340</v>
      </c>
      <c r="B4" s="5" t="n">
        <v>1983</v>
      </c>
      <c r="C4" s="5" t="n">
        <v>1983</v>
      </c>
    </row>
    <row r="5" spans="1:3">
      <c r="A5" s="4" t="s">
        <v>341</v>
      </c>
      <c r="B5" s="5" t="n">
        <v>4015</v>
      </c>
      <c r="C5" s="5" t="n">
        <v>4015</v>
      </c>
    </row>
    <row r="6" spans="1:3">
      <c r="A6" s="4" t="s">
        <v>342</v>
      </c>
      <c r="B6" s="5" t="n">
        <v>-3666</v>
      </c>
      <c r="C6" s="5" t="n">
        <v>-3271</v>
      </c>
    </row>
    <row r="7" spans="1:3">
      <c r="A7" s="4" t="s">
        <v>343</v>
      </c>
      <c r="B7" s="5" t="n">
        <v>349</v>
      </c>
      <c r="C7" s="5" t="n">
        <v>744</v>
      </c>
    </row>
    <row r="8" spans="1:3">
      <c r="A8" s="4" t="s">
        <v>344</v>
      </c>
      <c r="B8" s="6" t="n">
        <v>396</v>
      </c>
      <c r="C8" s="6" t="n">
        <v>3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45</v>
      </c>
      <c r="B1" s="2" t="s">
        <v>1</v>
      </c>
    </row>
    <row r="2" spans="1:2">
      <c r="B2" s="2" t="s">
        <v>346</v>
      </c>
    </row>
    <row r="3" spans="1:2">
      <c r="A3" s="3" t="s">
        <v>347</v>
      </c>
    </row>
    <row r="4" spans="1:2">
      <c r="A4" s="4" t="s">
        <v>348</v>
      </c>
      <c r="B4" s="6" t="n">
        <v>111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279</v>
      </c>
    </row>
    <row r="2" spans="1:2">
      <c r="A2" s="3" t="s">
        <v>350</v>
      </c>
    </row>
    <row r="3" spans="1:2">
      <c r="A3" s="4" t="s">
        <v>351</v>
      </c>
      <c r="B3" s="6" t="n">
        <v>13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4"/>
  </cols>
  <sheetData>
    <row r="1" spans="1:2">
      <c r="A1" s="1" t="s">
        <v>352</v>
      </c>
      <c r="B1" s="2" t="s">
        <v>353</v>
      </c>
    </row>
    <row r="2" spans="1:2">
      <c r="A2" s="3" t="s">
        <v>354</v>
      </c>
    </row>
    <row r="3" spans="1:2">
      <c r="A3" s="4" t="s">
        <v>355</v>
      </c>
      <c r="B3" s="4" t="s">
        <v>3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57</v>
      </c>
      <c r="B1" s="2" t="s">
        <v>279</v>
      </c>
    </row>
    <row r="2" spans="1:2">
      <c r="A2" s="3" t="s">
        <v>358</v>
      </c>
    </row>
    <row r="3" spans="1:2">
      <c r="A3" s="4" t="s">
        <v>359</v>
      </c>
      <c r="B3" s="6" t="n">
        <v>15500</v>
      </c>
    </row>
    <row r="4" spans="1:2">
      <c r="A4" s="4" t="s">
        <v>360</v>
      </c>
      <c r="B4" s="5" t="n">
        <v>200000</v>
      </c>
    </row>
    <row r="5" spans="1:2">
      <c r="A5" s="4" t="s">
        <v>361</v>
      </c>
      <c r="B5" s="6" t="n">
        <v>8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279</v>
      </c>
    </row>
    <row r="2" spans="1:2">
      <c r="A2" s="3" t="s">
        <v>363</v>
      </c>
    </row>
    <row r="3" spans="1:2">
      <c r="A3" s="4" t="s">
        <v>364</v>
      </c>
      <c r="B3" s="6" t="n">
        <v>134400</v>
      </c>
    </row>
    <row r="4" spans="1:2">
      <c r="A4" s="4" t="s">
        <v>365</v>
      </c>
      <c r="B4" s="6" t="n">
        <v>136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66</v>
      </c>
      <c r="B1" s="2" t="s">
        <v>2</v>
      </c>
      <c r="C1" s="2" t="s">
        <v>367</v>
      </c>
      <c r="D1" s="2" t="s">
        <v>32</v>
      </c>
      <c r="E1" s="2" t="s">
        <v>368</v>
      </c>
    </row>
    <row r="2" spans="1:5">
      <c r="A2" s="3" t="s">
        <v>369</v>
      </c>
    </row>
    <row r="3" spans="1:5">
      <c r="A3" s="4" t="s">
        <v>370</v>
      </c>
      <c r="C3" s="6" t="n">
        <v>224000</v>
      </c>
      <c r="E3" s="6" t="n">
        <v>158000</v>
      </c>
    </row>
    <row r="4" spans="1:5">
      <c r="A4" s="4" t="s">
        <v>371</v>
      </c>
      <c r="C4" s="4" t="s">
        <v>372</v>
      </c>
      <c r="E4" s="4" t="s">
        <v>372</v>
      </c>
    </row>
    <row r="5" spans="1:5">
      <c r="A5" s="4" t="s">
        <v>373</v>
      </c>
      <c r="C5" s="6" t="n">
        <v>44800</v>
      </c>
      <c r="E5" s="6" t="n">
        <v>31600</v>
      </c>
    </row>
    <row r="6" spans="1:5">
      <c r="A6" s="4" t="s">
        <v>374</v>
      </c>
      <c r="C6" s="4" t="s">
        <v>375</v>
      </c>
      <c r="E6" s="4" t="s">
        <v>375</v>
      </c>
    </row>
    <row r="7" spans="1:5">
      <c r="A7" s="4" t="s">
        <v>376</v>
      </c>
      <c r="C7" s="6" t="n">
        <v>224000</v>
      </c>
      <c r="E7" s="6" t="n">
        <v>158000</v>
      </c>
    </row>
    <row r="8" spans="1:5">
      <c r="A8" s="4" t="s">
        <v>377</v>
      </c>
      <c r="C8" s="6" t="n">
        <v>51826</v>
      </c>
      <c r="E8" s="6" t="n">
        <v>78463</v>
      </c>
    </row>
    <row r="9" spans="1:5">
      <c r="A9" s="4" t="s">
        <v>322</v>
      </c>
      <c r="D9" s="4" t="s">
        <v>323</v>
      </c>
    </row>
    <row r="10" spans="1:5">
      <c r="A10" s="4" t="s">
        <v>324</v>
      </c>
      <c r="B10" s="4" t="s">
        <v>325</v>
      </c>
      <c r="D10" s="4" t="s">
        <v>325</v>
      </c>
    </row>
    <row r="11" spans="1:5">
      <c r="A11" s="4" t="s">
        <v>378</v>
      </c>
      <c r="B11" s="5" t="n">
        <v>3</v>
      </c>
      <c r="D11" s="9" t="n">
        <v>2.75</v>
      </c>
    </row>
    <row r="12" spans="1:5">
      <c r="A12" s="4" t="s">
        <v>327</v>
      </c>
      <c r="B12" s="4" t="s">
        <v>328</v>
      </c>
      <c r="D12" s="4" t="s">
        <v>328</v>
      </c>
    </row>
    <row r="13" spans="1:5">
      <c r="A13" s="4" t="s">
        <v>379</v>
      </c>
      <c r="B13" s="6" t="n">
        <v>35237</v>
      </c>
    </row>
    <row r="14" spans="1:5">
      <c r="A14" s="4" t="s">
        <v>380</v>
      </c>
      <c r="B14" s="5" t="n">
        <v>79537</v>
      </c>
    </row>
    <row r="15" spans="1:5">
      <c r="A15" s="4" t="s">
        <v>381</v>
      </c>
      <c r="B15" s="6" t="n">
        <v>20820</v>
      </c>
      <c r="D15" s="6" t="n">
        <v>601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82</v>
      </c>
      <c r="B1" s="2" t="s">
        <v>1</v>
      </c>
    </row>
    <row r="2" spans="1:2">
      <c r="B2" s="2" t="s">
        <v>279</v>
      </c>
    </row>
    <row r="3" spans="1:2">
      <c r="A3" s="3" t="s">
        <v>383</v>
      </c>
    </row>
    <row r="4" spans="1:2">
      <c r="A4" s="4" t="s">
        <v>384</v>
      </c>
      <c r="B4" s="6" t="n">
        <v>4000</v>
      </c>
    </row>
    <row r="5" spans="1:2">
      <c r="A5" s="4" t="s">
        <v>385</v>
      </c>
      <c r="B5" s="5" t="n">
        <v>19680</v>
      </c>
    </row>
    <row r="6" spans="1:2">
      <c r="A6" s="4" t="s">
        <v>386</v>
      </c>
      <c r="B6" s="5" t="n">
        <v>20000</v>
      </c>
    </row>
    <row r="7" spans="1:2">
      <c r="A7" s="4" t="s">
        <v>387</v>
      </c>
      <c r="B7" s="6" t="n">
        <v>424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8"/>
    <col customWidth="1" max="2" min="2" width="25"/>
    <col customWidth="1" max="3" min="3" width="30"/>
    <col customWidth="1" max="4" min="4" width="25"/>
    <col customWidth="1" max="5" min="5" width="24"/>
    <col customWidth="1" max="6" min="6" width="27"/>
    <col customWidth="1" max="7" min="7" width="20"/>
    <col customWidth="1" max="8" min="8" width="12"/>
  </cols>
  <sheetData>
    <row r="1" spans="1:8">
      <c r="A1" s="1" t="s">
        <v>100</v>
      </c>
      <c r="B1" s="2" t="s">
        <v>101</v>
      </c>
      <c r="C1" s="2" t="s">
        <v>102</v>
      </c>
      <c r="D1" s="2" t="s">
        <v>103</v>
      </c>
      <c r="E1" s="2" t="s">
        <v>104</v>
      </c>
      <c r="F1" s="2" t="s">
        <v>105</v>
      </c>
      <c r="G1" s="2" t="s">
        <v>106</v>
      </c>
      <c r="H1" s="2" t="s">
        <v>107</v>
      </c>
    </row>
    <row r="2" spans="1:8">
      <c r="A2" s="4" t="s">
        <v>108</v>
      </c>
      <c r="B2" s="5" t="n">
        <v>15738894</v>
      </c>
      <c r="C2" s="5" t="n">
        <v>1574</v>
      </c>
      <c r="D2" s="5" t="n">
        <v>145559835</v>
      </c>
      <c r="E2" s="5" t="n">
        <v>14557</v>
      </c>
      <c r="F2" s="5" t="n">
        <v>5983053</v>
      </c>
      <c r="G2" s="5" t="n">
        <v>-8429429</v>
      </c>
      <c r="H2" s="5" t="n">
        <v>-2430245</v>
      </c>
    </row>
    <row r="3" spans="1:8">
      <c r="A3" s="4" t="s">
        <v>109</v>
      </c>
      <c r="D3" s="5" t="n">
        <v>10915101</v>
      </c>
      <c r="E3" s="5" t="n">
        <v>1091</v>
      </c>
      <c r="F3" s="5" t="n">
        <v>1081502</v>
      </c>
      <c r="H3" s="5" t="n">
        <v>1082593</v>
      </c>
    </row>
    <row r="4" spans="1:8">
      <c r="A4" s="4" t="s">
        <v>110</v>
      </c>
      <c r="B4" s="5" t="n">
        <v>-611956</v>
      </c>
      <c r="C4" s="5" t="n">
        <v>-61</v>
      </c>
      <c r="D4" s="5" t="n">
        <v>9179340</v>
      </c>
      <c r="E4" s="5" t="n">
        <v>918</v>
      </c>
      <c r="F4" s="5" t="n">
        <v>-857</v>
      </c>
    </row>
    <row r="5" spans="1:8">
      <c r="A5" s="4" t="s">
        <v>111</v>
      </c>
      <c r="D5" s="5" t="n">
        <v>1817746</v>
      </c>
      <c r="E5" s="5" t="n">
        <v>182</v>
      </c>
      <c r="F5" s="5" t="n">
        <v>314335</v>
      </c>
      <c r="H5" s="5" t="n">
        <v>314517</v>
      </c>
    </row>
    <row r="6" spans="1:8">
      <c r="A6" s="4" t="s">
        <v>112</v>
      </c>
      <c r="D6" s="5" t="n">
        <v>16410110</v>
      </c>
      <c r="E6" s="5" t="n">
        <v>1641</v>
      </c>
      <c r="F6" s="5" t="n">
        <v>2403087</v>
      </c>
      <c r="H6" s="5" t="n">
        <v>2404728</v>
      </c>
    </row>
    <row r="7" spans="1:8">
      <c r="A7" s="4" t="s">
        <v>113</v>
      </c>
      <c r="F7" s="6" t="n">
        <v>386549</v>
      </c>
      <c r="H7" s="6" t="n">
        <v>386549</v>
      </c>
    </row>
    <row r="8" spans="1:8">
      <c r="A8" s="4" t="s">
        <v>94</v>
      </c>
      <c r="G8" s="6" t="n">
        <v>-4028702</v>
      </c>
      <c r="H8" s="6" t="n">
        <v>-4028702</v>
      </c>
    </row>
    <row r="9" spans="1:8">
      <c r="A9" s="4" t="s">
        <v>114</v>
      </c>
      <c r="B9" s="5" t="n">
        <v>15126938</v>
      </c>
      <c r="C9" s="5" t="n">
        <v>1513</v>
      </c>
      <c r="D9" s="5" t="n">
        <v>183882132</v>
      </c>
      <c r="E9" s="5" t="n">
        <v>18389</v>
      </c>
      <c r="F9" s="5" t="n">
        <v>10167670</v>
      </c>
      <c r="G9" s="5" t="n">
        <v>-12458131</v>
      </c>
      <c r="H9" s="5" t="n">
        <v>-2270559</v>
      </c>
    </row>
    <row r="10" spans="1:8">
      <c r="A10" s="4" t="s">
        <v>110</v>
      </c>
      <c r="B10" s="5" t="n">
        <v>-15000000</v>
      </c>
      <c r="C10" s="5" t="n">
        <v>-1500</v>
      </c>
      <c r="D10" s="5" t="n">
        <v>1500000</v>
      </c>
      <c r="E10" s="5" t="n">
        <v>1500</v>
      </c>
    </row>
    <row r="11" spans="1:8">
      <c r="A11" s="4" t="s">
        <v>109</v>
      </c>
      <c r="D11" s="5" t="n">
        <v>31055955</v>
      </c>
      <c r="E11" s="5" t="n">
        <v>3107</v>
      </c>
      <c r="F11" s="5" t="n">
        <v>1751913</v>
      </c>
      <c r="H11" s="5" t="n">
        <v>1755000</v>
      </c>
    </row>
    <row r="12" spans="1:8">
      <c r="A12" s="4" t="s">
        <v>115</v>
      </c>
      <c r="D12" s="5" t="n">
        <v>664285</v>
      </c>
      <c r="E12" s="5" t="n">
        <v>66</v>
      </c>
      <c r="F12" s="5" t="n">
        <v>51434</v>
      </c>
      <c r="H12" s="5" t="n">
        <v>51500</v>
      </c>
    </row>
    <row r="13" spans="1:8">
      <c r="A13" s="4" t="s">
        <v>112</v>
      </c>
      <c r="D13" s="5" t="n">
        <v>516000</v>
      </c>
      <c r="E13" s="5" t="n">
        <v>52</v>
      </c>
      <c r="F13" s="5" t="n">
        <v>41228</v>
      </c>
      <c r="H13" s="5" t="n">
        <v>41280</v>
      </c>
    </row>
    <row r="14" spans="1:8">
      <c r="A14" s="4" t="s">
        <v>116</v>
      </c>
      <c r="D14" s="5" t="n">
        <v>200000</v>
      </c>
      <c r="E14" s="5" t="n">
        <v>20</v>
      </c>
      <c r="F14" s="5" t="n">
        <v>23980</v>
      </c>
      <c r="H14" s="5" t="n">
        <v>24000</v>
      </c>
    </row>
    <row r="15" spans="1:8">
      <c r="A15" s="4" t="s">
        <v>94</v>
      </c>
      <c r="G15" s="6" t="n">
        <v>-2018074</v>
      </c>
      <c r="H15" s="6" t="n">
        <v>-2018074</v>
      </c>
    </row>
    <row r="16" spans="1:8">
      <c r="A16" s="4" t="s">
        <v>117</v>
      </c>
      <c r="B16" s="5" t="n">
        <v>126938</v>
      </c>
      <c r="C16" s="5" t="n">
        <v>13</v>
      </c>
      <c r="D16" s="5" t="n">
        <v>231118372</v>
      </c>
      <c r="E16" s="5" t="n">
        <v>23114</v>
      </c>
      <c r="F16" s="5" t="n">
        <v>12036225</v>
      </c>
      <c r="G16" s="5" t="n">
        <v>-14476205</v>
      </c>
      <c r="H16" s="5" t="n">
        <v>-24168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8</v>
      </c>
      <c r="B1" s="2" t="s">
        <v>2</v>
      </c>
      <c r="C1" s="2" t="s">
        <v>32</v>
      </c>
    </row>
    <row r="2" spans="1:3">
      <c r="A2" s="3" t="s">
        <v>389</v>
      </c>
    </row>
    <row r="3" spans="1:3">
      <c r="A3" s="4" t="s">
        <v>390</v>
      </c>
      <c r="B3" s="6" t="n">
        <v>249500</v>
      </c>
      <c r="C3" s="6" t="n">
        <v>229000</v>
      </c>
    </row>
    <row r="4" spans="1:3">
      <c r="A4" s="4" t="s">
        <v>391</v>
      </c>
      <c r="B4" s="5" t="n">
        <v>0</v>
      </c>
      <c r="C4" s="5" t="n">
        <v>763</v>
      </c>
    </row>
    <row r="5" spans="1:3">
      <c r="A5" s="4" t="s">
        <v>392</v>
      </c>
      <c r="B5" s="5" t="n">
        <v>1022</v>
      </c>
      <c r="C5" s="5" t="n">
        <v>0</v>
      </c>
    </row>
    <row r="6" spans="1:3">
      <c r="A6" s="4" t="s">
        <v>393</v>
      </c>
      <c r="B6" s="6" t="n">
        <v>250522</v>
      </c>
      <c r="C6" s="6" t="n">
        <v>2297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395</v>
      </c>
    </row>
    <row r="4" spans="1:3">
      <c r="A4" s="4" t="s">
        <v>396</v>
      </c>
      <c r="B4" s="5" t="n">
        <v>300000000</v>
      </c>
    </row>
    <row r="5" spans="1:3">
      <c r="A5" s="4" t="s">
        <v>397</v>
      </c>
      <c r="B5" s="7" t="n">
        <v>0.0001</v>
      </c>
    </row>
    <row r="6" spans="1:3">
      <c r="A6" s="4" t="s">
        <v>398</v>
      </c>
      <c r="B6" s="5" t="n">
        <v>20000000</v>
      </c>
    </row>
    <row r="7" spans="1:3">
      <c r="A7" s="4" t="s">
        <v>399</v>
      </c>
      <c r="B7" s="7" t="n">
        <v>0.0001</v>
      </c>
    </row>
    <row r="8" spans="1:3">
      <c r="A8" s="4" t="s">
        <v>400</v>
      </c>
      <c r="B8" s="5" t="n">
        <v>231118372</v>
      </c>
    </row>
    <row r="9" spans="1:3">
      <c r="A9" s="4" t="s">
        <v>401</v>
      </c>
      <c r="B9" s="5" t="n">
        <v>31055955</v>
      </c>
    </row>
    <row r="10" spans="1:3">
      <c r="A10" s="4" t="s">
        <v>402</v>
      </c>
      <c r="B10" s="6" t="n">
        <v>1770393</v>
      </c>
    </row>
    <row r="11" spans="1:3">
      <c r="A11" s="4" t="s">
        <v>403</v>
      </c>
      <c r="B11" s="10" t="n">
        <v>0.057</v>
      </c>
    </row>
    <row r="12" spans="1:3">
      <c r="A12" s="4" t="s">
        <v>404</v>
      </c>
      <c r="B12" s="5" t="n">
        <v>400000</v>
      </c>
      <c r="C12" s="5" t="n">
        <v>3035110</v>
      </c>
    </row>
    <row r="13" spans="1:3">
      <c r="A13" s="4" t="s">
        <v>405</v>
      </c>
      <c r="B13" s="6" t="n">
        <v>32800</v>
      </c>
      <c r="C13" s="6" t="n">
        <v>399837</v>
      </c>
    </row>
    <row r="14" spans="1:3">
      <c r="A14" s="4" t="s">
        <v>406</v>
      </c>
      <c r="B14" s="10" t="n">
        <v>0.082</v>
      </c>
      <c r="C14" s="10" t="n">
        <v>0.132</v>
      </c>
    </row>
    <row r="15" spans="1:3">
      <c r="A15" s="4" t="s">
        <v>407</v>
      </c>
      <c r="B15" s="5" t="n">
        <v>106000</v>
      </c>
    </row>
    <row r="16" spans="1:3">
      <c r="A16" s="4" t="s">
        <v>408</v>
      </c>
      <c r="B16" s="6" t="n">
        <v>8480</v>
      </c>
    </row>
    <row r="17" spans="1:3">
      <c r="A17" s="4" t="s">
        <v>409</v>
      </c>
      <c r="B17" s="8" t="n">
        <v>0.08</v>
      </c>
    </row>
    <row r="18" spans="1:3">
      <c r="A18" s="4" t="s">
        <v>410</v>
      </c>
      <c r="B18" s="5" t="n">
        <v>664285</v>
      </c>
      <c r="C18" s="5" t="n">
        <v>1817746</v>
      </c>
    </row>
    <row r="19" spans="1:3">
      <c r="A19" s="4" t="s">
        <v>411</v>
      </c>
      <c r="B19" s="6" t="n">
        <v>51500</v>
      </c>
      <c r="C19" s="6" t="n">
        <v>314517</v>
      </c>
    </row>
    <row r="20" spans="1:3">
      <c r="A20" s="4" t="s">
        <v>412</v>
      </c>
      <c r="B20" s="7" t="n">
        <v>0.0775</v>
      </c>
      <c r="C20" s="10" t="n">
        <v>0.173</v>
      </c>
    </row>
    <row r="21" spans="1:3">
      <c r="A21" s="4" t="s">
        <v>413</v>
      </c>
      <c r="B21" s="5" t="n">
        <v>200000</v>
      </c>
    </row>
    <row r="22" spans="1:3">
      <c r="A22" s="4" t="s">
        <v>414</v>
      </c>
      <c r="B22" s="5" t="n">
        <v>15000000</v>
      </c>
      <c r="C22" s="5" t="n">
        <v>179340</v>
      </c>
    </row>
    <row r="23" spans="1:3">
      <c r="A23" s="4" t="s">
        <v>415</v>
      </c>
      <c r="B23" s="5" t="n">
        <v>15000000</v>
      </c>
      <c r="C23" s="5" t="n">
        <v>611956</v>
      </c>
    </row>
    <row r="24" spans="1:3">
      <c r="A24" s="4" t="s">
        <v>416</v>
      </c>
      <c r="C24" s="5" t="n">
        <v>10915101</v>
      </c>
    </row>
    <row r="25" spans="1:3">
      <c r="A25" s="4" t="s">
        <v>417</v>
      </c>
      <c r="C25" s="6" t="n">
        <v>1082593</v>
      </c>
    </row>
    <row r="26" spans="1:3">
      <c r="A26" s="4" t="s">
        <v>418</v>
      </c>
      <c r="C26" s="10" t="n">
        <v>0.099</v>
      </c>
    </row>
    <row r="27" spans="1:3">
      <c r="A27" s="4" t="s">
        <v>419</v>
      </c>
      <c r="C27" s="5" t="n">
        <v>13125000</v>
      </c>
    </row>
    <row r="28" spans="1:3">
      <c r="A28" s="4" t="s">
        <v>420</v>
      </c>
      <c r="C28" s="8" t="n">
        <v>0.15</v>
      </c>
    </row>
    <row r="29" spans="1:3">
      <c r="A29" s="4" t="s">
        <v>421</v>
      </c>
      <c r="C29" s="5" t="n">
        <v>250000</v>
      </c>
    </row>
    <row r="30" spans="1:3">
      <c r="A30" s="4" t="s">
        <v>422</v>
      </c>
      <c r="C30" s="10" t="n">
        <v>0.1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4" t="s">
        <v>425</v>
      </c>
      <c r="C3" s="5" t="n">
        <v>126938</v>
      </c>
    </row>
    <row r="4" spans="1:3">
      <c r="A4" s="4" t="s">
        <v>426</v>
      </c>
      <c r="B4" s="5" t="n">
        <v>15000000</v>
      </c>
      <c r="C4" s="5" t="n">
        <v>9179340</v>
      </c>
    </row>
    <row r="5" spans="1:3">
      <c r="A5" s="4" t="s">
        <v>427</v>
      </c>
      <c r="B5" s="5" t="n">
        <v>15000000</v>
      </c>
      <c r="C5" s="5" t="n">
        <v>6119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32</v>
      </c>
      <c r="C1" s="2" t="s">
        <v>429</v>
      </c>
    </row>
    <row r="2" spans="1:3">
      <c r="A2" s="3" t="s">
        <v>430</v>
      </c>
    </row>
    <row r="3" spans="1:3">
      <c r="A3" s="4" t="s">
        <v>431</v>
      </c>
      <c r="C3" s="6" t="n">
        <v>4000000</v>
      </c>
    </row>
    <row r="4" spans="1:3">
      <c r="A4" s="4" t="s">
        <v>432</v>
      </c>
      <c r="C4" s="8" t="n">
        <v>0.2</v>
      </c>
    </row>
    <row r="5" spans="1:3">
      <c r="A5" s="3" t="s">
        <v>433</v>
      </c>
    </row>
    <row r="6" spans="1:3">
      <c r="A6" s="4" t="s">
        <v>434</v>
      </c>
      <c r="B6" s="4" t="s">
        <v>323</v>
      </c>
    </row>
    <row r="7" spans="1:3">
      <c r="A7" s="4" t="s">
        <v>435</v>
      </c>
      <c r="B7" s="4" t="s">
        <v>436</v>
      </c>
    </row>
    <row r="8" spans="1:3">
      <c r="A8" s="4" t="s">
        <v>437</v>
      </c>
      <c r="B8" s="9" t="n">
        <v>4.75</v>
      </c>
    </row>
    <row r="9" spans="1:3">
      <c r="A9" s="4" t="s">
        <v>327</v>
      </c>
      <c r="B9" s="4" t="s">
        <v>4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6" t="n">
        <v>141040</v>
      </c>
      <c r="C4" s="6" t="n">
        <v>383878</v>
      </c>
    </row>
    <row r="5" spans="1:3">
      <c r="A5" s="4" t="s">
        <v>442</v>
      </c>
      <c r="B5" s="6" t="n">
        <v>51500</v>
      </c>
      <c r="C5" s="6" t="n">
        <v>314517</v>
      </c>
    </row>
    <row r="6" spans="1:3">
      <c r="A6" s="4" t="s">
        <v>443</v>
      </c>
      <c r="B6" s="7" t="n">
        <v>0.0775</v>
      </c>
      <c r="C6" s="10" t="n">
        <v>0.173</v>
      </c>
    </row>
    <row r="7" spans="1:3">
      <c r="A7" s="4" t="s">
        <v>444</v>
      </c>
      <c r="B7" s="6" t="n">
        <v>151000</v>
      </c>
      <c r="C7" s="6" t="n">
        <v>790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45</v>
      </c>
      <c r="B1" s="2" t="s">
        <v>446</v>
      </c>
      <c r="C1" s="2" t="s">
        <v>447</v>
      </c>
      <c r="D1" s="2" t="s">
        <v>448</v>
      </c>
    </row>
    <row r="2" spans="1:4">
      <c r="A2" s="3" t="s">
        <v>449</v>
      </c>
    </row>
    <row r="3" spans="1:4">
      <c r="A3" s="4" t="s">
        <v>450</v>
      </c>
      <c r="D3" s="6" t="n">
        <v>518300</v>
      </c>
    </row>
    <row r="4" spans="1:4">
      <c r="A4" s="4" t="s">
        <v>451</v>
      </c>
      <c r="B4" s="5" t="n">
        <v>9179340</v>
      </c>
      <c r="C4" s="5" t="n">
        <v>13125000</v>
      </c>
    </row>
    <row r="5" spans="1:4">
      <c r="A5" s="4" t="s">
        <v>452</v>
      </c>
      <c r="C5" s="8" t="n">
        <v>0.15</v>
      </c>
    </row>
    <row r="6" spans="1:4">
      <c r="A6" s="4" t="s">
        <v>453</v>
      </c>
      <c r="B6" s="6" t="n">
        <v>6119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4</v>
      </c>
      <c r="B1" s="2" t="s">
        <v>1</v>
      </c>
    </row>
    <row r="2" spans="1:3">
      <c r="B2" s="2" t="s">
        <v>2</v>
      </c>
      <c r="C2" s="2" t="s">
        <v>32</v>
      </c>
    </row>
    <row r="3" spans="1:3">
      <c r="A3" s="3" t="s">
        <v>455</v>
      </c>
    </row>
    <row r="4" spans="1:3">
      <c r="A4" s="4" t="s">
        <v>456</v>
      </c>
      <c r="B4" s="6" t="n">
        <v>0</v>
      </c>
      <c r="C4" s="6" t="n">
        <v>0</v>
      </c>
    </row>
    <row r="5" spans="1:3">
      <c r="A5" s="4" t="s">
        <v>457</v>
      </c>
      <c r="B5" s="5" t="n">
        <v>0</v>
      </c>
      <c r="C5" s="5" t="n">
        <v>0</v>
      </c>
    </row>
    <row r="6" spans="1:3">
      <c r="A6" s="4" t="s">
        <v>458</v>
      </c>
      <c r="B6" s="6" t="n">
        <v>0</v>
      </c>
      <c r="C6"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9</v>
      </c>
      <c r="B1" s="2" t="s">
        <v>1</v>
      </c>
    </row>
    <row r="2" spans="1:3">
      <c r="B2" s="2" t="s">
        <v>2</v>
      </c>
      <c r="C2" s="2" t="s">
        <v>32</v>
      </c>
    </row>
    <row r="3" spans="1:3">
      <c r="A3" s="3" t="s">
        <v>460</v>
      </c>
    </row>
    <row r="4" spans="1:3">
      <c r="A4" s="4" t="s">
        <v>461</v>
      </c>
      <c r="B4" s="4" t="s">
        <v>462</v>
      </c>
      <c r="C4" s="4" t="s">
        <v>462</v>
      </c>
    </row>
    <row r="5" spans="1:3">
      <c r="A5" s="4" t="s">
        <v>463</v>
      </c>
      <c r="B5" s="4" t="s">
        <v>464</v>
      </c>
      <c r="C5" s="4" t="s">
        <v>464</v>
      </c>
    </row>
    <row r="6" spans="1:3">
      <c r="A6" s="4" t="s">
        <v>465</v>
      </c>
      <c r="B6" s="4" t="s">
        <v>323</v>
      </c>
      <c r="C6" s="4" t="s">
        <v>323</v>
      </c>
    </row>
    <row r="7" spans="1:3">
      <c r="A7" s="4" t="s">
        <v>466</v>
      </c>
      <c r="B7" s="4" t="s">
        <v>467</v>
      </c>
      <c r="C7" s="4" t="s">
        <v>467</v>
      </c>
    </row>
    <row r="8" spans="1:3">
      <c r="A8" s="4" t="s">
        <v>468</v>
      </c>
      <c r="B8" s="4" t="s">
        <v>323</v>
      </c>
      <c r="C8" s="4" t="s">
        <v>3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9</v>
      </c>
      <c r="B1" s="2" t="s">
        <v>2</v>
      </c>
      <c r="C1" s="2" t="s">
        <v>32</v>
      </c>
    </row>
    <row r="2" spans="1:3">
      <c r="A2" s="3" t="s">
        <v>470</v>
      </c>
    </row>
    <row r="3" spans="1:3">
      <c r="A3" s="4" t="s">
        <v>471</v>
      </c>
      <c r="B3" s="6" t="n">
        <v>5602576</v>
      </c>
      <c r="C3" s="6" t="n">
        <v>4028702</v>
      </c>
    </row>
    <row r="4" spans="1:3">
      <c r="A4" s="4" t="s">
        <v>472</v>
      </c>
      <c r="B4" s="5" t="n">
        <v>2570198</v>
      </c>
      <c r="C4" s="5" t="n">
        <v>2409213</v>
      </c>
    </row>
    <row r="5" spans="1:3">
      <c r="A5" s="4" t="s">
        <v>473</v>
      </c>
      <c r="B5" s="5" t="n">
        <v>5165124</v>
      </c>
      <c r="C5" s="5" t="n">
        <v>4898968</v>
      </c>
    </row>
    <row r="6" spans="1:3">
      <c r="A6" s="4" t="s">
        <v>474</v>
      </c>
      <c r="B6" s="5" t="n">
        <v>1138307</v>
      </c>
      <c r="C6" s="5" t="n">
        <v>1121248</v>
      </c>
    </row>
    <row r="7" spans="1:3">
      <c r="A7" s="4" t="s">
        <v>107</v>
      </c>
      <c r="B7" s="5" t="n">
        <v>14476205</v>
      </c>
      <c r="C7" s="5" t="n">
        <v>12458131</v>
      </c>
    </row>
    <row r="8" spans="1:3">
      <c r="A8" s="4" t="s">
        <v>475</v>
      </c>
      <c r="B8" s="5" t="n">
        <v>-14476205</v>
      </c>
      <c r="C8" s="6" t="n">
        <v>-12458131</v>
      </c>
    </row>
    <row r="9" spans="1:3">
      <c r="A9" s="4" t="s">
        <v>476</v>
      </c>
      <c r="B9" s="5" t="n">
        <v>0</v>
      </c>
    </row>
    <row r="10" spans="1:3">
      <c r="A10" s="3" t="s">
        <v>477</v>
      </c>
    </row>
    <row r="11" spans="1:3">
      <c r="A11" s="4" t="s">
        <v>478</v>
      </c>
      <c r="B11" s="5" t="n">
        <v>0</v>
      </c>
    </row>
    <row r="12" spans="1:3">
      <c r="A12" s="4" t="s">
        <v>479</v>
      </c>
      <c r="B1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6" t="n">
        <v>1935510</v>
      </c>
      <c r="C4" s="6" t="n">
        <v>4028702</v>
      </c>
    </row>
    <row r="5" spans="1:3">
      <c r="A5" s="4" t="s">
        <v>483</v>
      </c>
      <c r="B5" s="5" t="n">
        <v>14393641</v>
      </c>
      <c r="C5" s="5" t="n">
        <v>12458131</v>
      </c>
    </row>
    <row r="6" spans="1:3">
      <c r="A6" s="4" t="s">
        <v>484</v>
      </c>
      <c r="B6" s="6" t="n">
        <v>5500000</v>
      </c>
      <c r="C6" s="6" t="n">
        <v>4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32</v>
      </c>
    </row>
    <row r="3" spans="1:3">
      <c r="A3" s="3" t="s">
        <v>119</v>
      </c>
    </row>
    <row r="4" spans="1:3">
      <c r="A4" s="4" t="s">
        <v>120</v>
      </c>
      <c r="B4" s="6" t="n">
        <v>-2018074</v>
      </c>
      <c r="C4" s="6" t="n">
        <v>-4230496</v>
      </c>
    </row>
    <row r="5" spans="1:3">
      <c r="A5" s="3" t="s">
        <v>121</v>
      </c>
    </row>
    <row r="6" spans="1:3">
      <c r="A6" s="4" t="s">
        <v>78</v>
      </c>
      <c r="B6" s="5" t="n">
        <v>395</v>
      </c>
      <c r="C6" s="5" t="n">
        <v>397</v>
      </c>
    </row>
    <row r="7" spans="1:3">
      <c r="A7" s="4" t="s">
        <v>122</v>
      </c>
      <c r="B7" s="5" t="n">
        <v>41280</v>
      </c>
      <c r="C7" s="5" t="n">
        <v>2404729</v>
      </c>
    </row>
    <row r="8" spans="1:3">
      <c r="A8" s="4" t="s">
        <v>123</v>
      </c>
      <c r="B8" s="5" t="n">
        <v>8500</v>
      </c>
      <c r="C8" s="5" t="n">
        <v>0</v>
      </c>
    </row>
    <row r="9" spans="1:3">
      <c r="A9" s="4" t="s">
        <v>124</v>
      </c>
      <c r="B9" s="5" t="n">
        <v>206</v>
      </c>
      <c r="C9" s="5" t="n">
        <v>102700</v>
      </c>
    </row>
    <row r="10" spans="1:3">
      <c r="A10" s="4" t="s">
        <v>82</v>
      </c>
      <c r="B10" s="5" t="n">
        <v>30706</v>
      </c>
      <c r="C10" s="5" t="n">
        <v>-518300</v>
      </c>
    </row>
    <row r="11" spans="1:3">
      <c r="A11" s="4" t="s">
        <v>125</v>
      </c>
      <c r="B11" s="5" t="n">
        <v>0</v>
      </c>
      <c r="C11" s="5" t="n">
        <v>386549</v>
      </c>
    </row>
    <row r="12" spans="1:3">
      <c r="A12" s="4" t="s">
        <v>126</v>
      </c>
      <c r="B12" s="5" t="n">
        <v>0</v>
      </c>
      <c r="C12" s="5" t="n">
        <v>73500</v>
      </c>
    </row>
    <row r="13" spans="1:3">
      <c r="A13" s="4" t="s">
        <v>127</v>
      </c>
      <c r="B13" s="5" t="n">
        <v>7129</v>
      </c>
      <c r="C13" s="5" t="n">
        <v>-139397</v>
      </c>
    </row>
    <row r="14" spans="1:3">
      <c r="A14" s="3" t="s">
        <v>128</v>
      </c>
    </row>
    <row r="15" spans="1:3">
      <c r="A15" s="4" t="s">
        <v>129</v>
      </c>
      <c r="B15" s="5" t="n">
        <v>-13476</v>
      </c>
      <c r="C15" s="5" t="n">
        <v>0</v>
      </c>
    </row>
    <row r="16" spans="1:3">
      <c r="A16" s="4" t="s">
        <v>42</v>
      </c>
      <c r="B16" s="5" t="n">
        <v>-5000</v>
      </c>
      <c r="C16" s="5" t="n">
        <v>0</v>
      </c>
    </row>
    <row r="17" spans="1:3">
      <c r="A17" s="4" t="s">
        <v>45</v>
      </c>
      <c r="B17" s="5" t="n">
        <v>973</v>
      </c>
      <c r="C17" s="5" t="n">
        <v>50559</v>
      </c>
    </row>
    <row r="18" spans="1:3">
      <c r="A18" s="4" t="s">
        <v>47</v>
      </c>
      <c r="B18" s="5" t="n">
        <v>122985</v>
      </c>
      <c r="C18" s="5" t="n">
        <v>489241</v>
      </c>
    </row>
    <row r="19" spans="1:3">
      <c r="A19" s="4" t="s">
        <v>49</v>
      </c>
      <c r="B19" s="5" t="n">
        <v>-20759</v>
      </c>
      <c r="C19" s="5" t="n">
        <v>76171</v>
      </c>
    </row>
    <row r="20" spans="1:3">
      <c r="A20" s="4" t="s">
        <v>130</v>
      </c>
      <c r="B20" s="5" t="n">
        <v>-1845765</v>
      </c>
      <c r="C20" s="5" t="n">
        <v>-1304347</v>
      </c>
    </row>
    <row r="21" spans="1:3">
      <c r="A21" s="4" t="s">
        <v>131</v>
      </c>
      <c r="B21" s="5" t="n">
        <v>0</v>
      </c>
      <c r="C21" s="5" t="n">
        <v>0</v>
      </c>
    </row>
    <row r="22" spans="1:3">
      <c r="A22" s="3" t="s">
        <v>132</v>
      </c>
    </row>
    <row r="23" spans="1:3">
      <c r="A23" s="4" t="s">
        <v>133</v>
      </c>
      <c r="B23" s="5" t="n">
        <v>118500</v>
      </c>
      <c r="C23" s="5" t="n">
        <v>314517</v>
      </c>
    </row>
    <row r="24" spans="1:3">
      <c r="A24" s="4" t="s">
        <v>134</v>
      </c>
      <c r="B24" s="5" t="n">
        <v>-94024</v>
      </c>
      <c r="C24" s="5" t="n">
        <v>-79058</v>
      </c>
    </row>
    <row r="25" spans="1:3">
      <c r="A25" s="4" t="s">
        <v>135</v>
      </c>
      <c r="B25" s="5" t="n">
        <v>13500</v>
      </c>
      <c r="C25" s="5" t="n">
        <v>0</v>
      </c>
    </row>
    <row r="26" spans="1:3">
      <c r="A26" s="4" t="s">
        <v>136</v>
      </c>
      <c r="B26" s="5" t="n">
        <v>224000</v>
      </c>
      <c r="C26" s="5" t="n">
        <v>0</v>
      </c>
    </row>
    <row r="27" spans="1:3">
      <c r="A27" s="4" t="s">
        <v>137</v>
      </c>
      <c r="B27" s="5" t="n">
        <v>-89600</v>
      </c>
      <c r="C27" s="5" t="n">
        <v>-47200</v>
      </c>
    </row>
    <row r="28" spans="1:3">
      <c r="A28" s="4" t="s">
        <v>138</v>
      </c>
      <c r="B28" s="5" t="n">
        <v>-13647</v>
      </c>
      <c r="C28" s="5" t="n">
        <v>0</v>
      </c>
    </row>
    <row r="29" spans="1:3">
      <c r="A29" s="4" t="s">
        <v>139</v>
      </c>
      <c r="B29" s="5" t="n">
        <v>1755000</v>
      </c>
      <c r="C29" s="5" t="n">
        <v>1082593</v>
      </c>
    </row>
    <row r="30" spans="1:3">
      <c r="A30" s="4" t="s">
        <v>140</v>
      </c>
      <c r="B30" s="5" t="n">
        <v>1913729</v>
      </c>
      <c r="C30" s="5" t="n">
        <v>1270852</v>
      </c>
    </row>
    <row r="31" spans="1:3">
      <c r="A31" s="4" t="s">
        <v>141</v>
      </c>
      <c r="B31" s="5" t="n">
        <v>0</v>
      </c>
      <c r="C31" s="5" t="n">
        <v>-44009</v>
      </c>
    </row>
    <row r="32" spans="1:3">
      <c r="A32" s="4" t="s">
        <v>142</v>
      </c>
      <c r="B32" s="5" t="n">
        <v>67964</v>
      </c>
      <c r="C32" s="5" t="n">
        <v>-77504</v>
      </c>
    </row>
    <row r="33" spans="1:3">
      <c r="A33" s="4" t="s">
        <v>143</v>
      </c>
      <c r="B33" s="5" t="n">
        <v>0</v>
      </c>
      <c r="C33" s="5" t="n">
        <v>77504</v>
      </c>
    </row>
    <row r="34" spans="1:3">
      <c r="A34" s="4" t="s">
        <v>144</v>
      </c>
      <c r="B34" s="5" t="n">
        <v>67964</v>
      </c>
      <c r="C34" s="5" t="n">
        <v>0</v>
      </c>
    </row>
    <row r="35" spans="1:3">
      <c r="A35" s="3" t="s">
        <v>145</v>
      </c>
    </row>
    <row r="36" spans="1:3">
      <c r="A36" s="4" t="s">
        <v>146</v>
      </c>
      <c r="B36" s="5" t="n">
        <v>14537</v>
      </c>
      <c r="C36" s="5" t="n">
        <v>69297</v>
      </c>
    </row>
    <row r="37" spans="1:3">
      <c r="A37" s="4" t="s">
        <v>147</v>
      </c>
      <c r="B37" s="5" t="n">
        <v>0</v>
      </c>
      <c r="C37" s="5" t="n">
        <v>0</v>
      </c>
    </row>
    <row r="38" spans="1:3">
      <c r="A38" s="4" t="s">
        <v>148</v>
      </c>
      <c r="B38" s="6" t="n">
        <v>1500</v>
      </c>
      <c r="C38" s="6" t="n">
        <v>9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485</v>
      </c>
      <c r="B1" s="2" t="s">
        <v>288</v>
      </c>
    </row>
    <row r="2" spans="1:2">
      <c r="A2" s="3" t="s">
        <v>486</v>
      </c>
    </row>
    <row r="3" spans="1:2">
      <c r="A3" s="4" t="s">
        <v>290</v>
      </c>
      <c r="B3" s="4" t="s">
        <v>269</v>
      </c>
    </row>
    <row r="4" spans="1:2">
      <c r="A4" s="4" t="s">
        <v>291</v>
      </c>
      <c r="B4" s="6" t="n">
        <v>700000</v>
      </c>
    </row>
    <row r="5" spans="1:2">
      <c r="A5" s="4" t="s">
        <v>292</v>
      </c>
      <c r="B5" s="5" t="n">
        <v>84275</v>
      </c>
    </row>
    <row r="6" spans="1:2">
      <c r="A6" s="4" t="s">
        <v>487</v>
      </c>
      <c r="B6" s="5" t="n">
        <v>245500</v>
      </c>
    </row>
    <row r="7" spans="1:2">
      <c r="A7" s="4" t="s">
        <v>488</v>
      </c>
      <c r="B7" s="5" t="n">
        <v>250000</v>
      </c>
    </row>
    <row r="8" spans="1:2">
      <c r="A8" s="4" t="s">
        <v>294</v>
      </c>
      <c r="B8" s="6" t="n">
        <v>1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89</v>
      </c>
      <c r="B1" s="2" t="s">
        <v>346</v>
      </c>
    </row>
    <row r="2" spans="1:2">
      <c r="A2" s="3" t="s">
        <v>490</v>
      </c>
    </row>
    <row r="3" spans="1:2">
      <c r="A3" s="4" t="s">
        <v>491</v>
      </c>
      <c r="B3" s="6" t="n">
        <v>2008794</v>
      </c>
    </row>
    <row r="4" spans="1:2">
      <c r="A4" s="4" t="s">
        <v>492</v>
      </c>
      <c r="B4" s="5" t="n">
        <v>700000</v>
      </c>
    </row>
    <row r="5" spans="1:2">
      <c r="A5" s="4" t="s">
        <v>493</v>
      </c>
      <c r="B5" s="5" t="n">
        <v>64697</v>
      </c>
    </row>
    <row r="6" spans="1:2">
      <c r="A6" s="4" t="s">
        <v>494</v>
      </c>
      <c r="B6" s="5" t="n">
        <v>-777255</v>
      </c>
    </row>
    <row r="7" spans="1:2">
      <c r="A7" s="4" t="s">
        <v>495</v>
      </c>
      <c r="B7" s="5" t="n">
        <v>-778430</v>
      </c>
    </row>
    <row r="8" spans="1:2">
      <c r="A8" s="4" t="s">
        <v>496</v>
      </c>
      <c r="B8" s="5" t="n">
        <v>-454600</v>
      </c>
    </row>
    <row r="9" spans="1:2">
      <c r="A9" s="4" t="s">
        <v>497</v>
      </c>
      <c r="B9" s="6" t="n">
        <v>7632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31"/>
  </cols>
  <sheetData>
    <row r="1" spans="1:2">
      <c r="A1" s="1" t="s">
        <v>498</v>
      </c>
      <c r="B1" s="2" t="s">
        <v>1</v>
      </c>
    </row>
    <row r="2" spans="1:2">
      <c r="B2" s="2" t="s">
        <v>499</v>
      </c>
    </row>
    <row r="3" spans="1:2">
      <c r="A3" s="3" t="s">
        <v>500</v>
      </c>
    </row>
    <row r="4" spans="1:2">
      <c r="A4" s="4" t="s">
        <v>501</v>
      </c>
      <c r="B4" s="6" t="n">
        <v>47275</v>
      </c>
    </row>
    <row r="5" spans="1:2">
      <c r="A5" s="4" t="s">
        <v>502</v>
      </c>
      <c r="B5" s="5" t="n">
        <v>8407</v>
      </c>
    </row>
    <row r="6" spans="1:2">
      <c r="A6" s="4" t="s">
        <v>503</v>
      </c>
      <c r="B6" s="5" t="n">
        <v>38868</v>
      </c>
    </row>
    <row r="7" spans="1:2">
      <c r="A7" s="3" t="s">
        <v>504</v>
      </c>
    </row>
    <row r="8" spans="1:2">
      <c r="A8" s="4" t="s">
        <v>505</v>
      </c>
      <c r="B8" s="5" t="n">
        <v>395824</v>
      </c>
    </row>
    <row r="9" spans="1:2">
      <c r="A9" s="4" t="s">
        <v>506</v>
      </c>
      <c r="B9" s="5" t="n">
        <v>89218</v>
      </c>
    </row>
    <row r="10" spans="1:2">
      <c r="A10" s="4" t="s">
        <v>507</v>
      </c>
      <c r="B10" s="5" t="n">
        <v>485042</v>
      </c>
    </row>
    <row r="11" spans="1:2">
      <c r="A11" s="4" t="s">
        <v>508</v>
      </c>
      <c r="B11" s="5" t="n">
        <v>-446174</v>
      </c>
    </row>
    <row r="12" spans="1:2">
      <c r="A12" s="3" t="s">
        <v>509</v>
      </c>
    </row>
    <row r="13" spans="1:2">
      <c r="A13" s="4" t="s">
        <v>510</v>
      </c>
      <c r="B13" s="5" t="n">
        <v>-115238</v>
      </c>
    </row>
    <row r="14" spans="1:2">
      <c r="A14" s="4" t="s">
        <v>511</v>
      </c>
      <c r="B14" s="6" t="n">
        <v>-561412</v>
      </c>
    </row>
    <row r="15" spans="1:2">
      <c r="A15" s="4" t="s">
        <v>512</v>
      </c>
      <c r="B15"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446</v>
      </c>
      <c r="C1" s="2" t="s">
        <v>448</v>
      </c>
      <c r="D1" s="2" t="s">
        <v>514</v>
      </c>
      <c r="E1" s="2" t="s">
        <v>263</v>
      </c>
    </row>
    <row r="2" spans="1:5">
      <c r="A2" s="3" t="s">
        <v>515</v>
      </c>
    </row>
    <row r="3" spans="1:5">
      <c r="A3" s="4" t="s">
        <v>516</v>
      </c>
      <c r="E3" s="6" t="n">
        <v>90000</v>
      </c>
    </row>
    <row r="4" spans="1:5">
      <c r="A4" s="4" t="s">
        <v>517</v>
      </c>
      <c r="D4" s="6" t="n">
        <v>180000</v>
      </c>
    </row>
    <row r="5" spans="1:5">
      <c r="A5" s="4" t="s">
        <v>518</v>
      </c>
      <c r="C5" s="6" t="n">
        <v>518300</v>
      </c>
    </row>
    <row r="6" spans="1:5">
      <c r="A6" s="4" t="s">
        <v>519</v>
      </c>
      <c r="B6" s="6" t="n">
        <v>3200</v>
      </c>
    </row>
    <row r="7" spans="1:5">
      <c r="A7" s="4" t="s">
        <v>520</v>
      </c>
      <c r="B7" s="5" t="n">
        <v>2417</v>
      </c>
    </row>
    <row r="8" spans="1:5">
      <c r="A8" s="4" t="s">
        <v>521</v>
      </c>
      <c r="B8" s="5" t="n">
        <v>2495</v>
      </c>
    </row>
    <row r="9" spans="1:5">
      <c r="A9" s="4" t="s">
        <v>522</v>
      </c>
      <c r="B9" s="6" t="n">
        <v>11600</v>
      </c>
    </row>
    <row r="10" spans="1:5">
      <c r="A10" s="4" t="s">
        <v>523</v>
      </c>
      <c r="B10" s="4" t="s">
        <v>3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24</v>
      </c>
      <c r="B1" s="2" t="s">
        <v>1</v>
      </c>
    </row>
    <row r="2" spans="1:3">
      <c r="B2" s="2" t="s">
        <v>2</v>
      </c>
      <c r="C2" s="2" t="s">
        <v>32</v>
      </c>
    </row>
    <row r="3" spans="1:3">
      <c r="A3" s="3" t="s">
        <v>525</v>
      </c>
    </row>
    <row r="4" spans="1:3">
      <c r="A4" s="4" t="s">
        <v>526</v>
      </c>
      <c r="B4" s="6" t="n">
        <v>180000</v>
      </c>
      <c r="C4" s="6" t="n">
        <v>191250</v>
      </c>
    </row>
    <row r="5" spans="1:3">
      <c r="A5" s="4" t="s">
        <v>527</v>
      </c>
      <c r="B5" s="5" t="n">
        <v>33512</v>
      </c>
      <c r="C5" s="5" t="n">
        <v>55836</v>
      </c>
    </row>
    <row r="6" spans="1:3">
      <c r="A6" s="4" t="s">
        <v>528</v>
      </c>
      <c r="B6" s="6" t="n">
        <v>150000</v>
      </c>
      <c r="C6" s="6" t="n">
        <v>40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529</v>
      </c>
      <c r="B1" s="2" t="s">
        <v>530</v>
      </c>
    </row>
    <row r="2" spans="1:2">
      <c r="B2" s="2" t="s">
        <v>531</v>
      </c>
    </row>
    <row r="3" spans="1:2">
      <c r="A3" s="3" t="s">
        <v>532</v>
      </c>
    </row>
    <row r="4" spans="1:2">
      <c r="A4" s="4" t="s">
        <v>533</v>
      </c>
      <c r="B4" s="5" t="n">
        <v>12217500</v>
      </c>
    </row>
    <row r="5" spans="1:2">
      <c r="A5" s="4" t="s">
        <v>534</v>
      </c>
      <c r="B5" s="6" t="n">
        <v>977400</v>
      </c>
    </row>
    <row r="6" spans="1:2">
      <c r="A6" s="4" t="s">
        <v>535</v>
      </c>
      <c r="B6" s="8" t="n">
        <v>0.08</v>
      </c>
    </row>
    <row r="7" spans="1:2">
      <c r="A7" s="4" t="s">
        <v>404</v>
      </c>
      <c r="B7" s="5" t="n">
        <v>1750000</v>
      </c>
    </row>
    <row r="8" spans="1:2">
      <c r="A8" s="4" t="s">
        <v>536</v>
      </c>
      <c r="B8" s="8" t="n">
        <v>0.12</v>
      </c>
    </row>
    <row r="9" spans="1:2">
      <c r="A9" s="4" t="s">
        <v>537</v>
      </c>
      <c r="B9" s="5" t="n">
        <v>15000000</v>
      </c>
    </row>
    <row r="10" spans="1:2">
      <c r="A10" s="4" t="s">
        <v>538</v>
      </c>
      <c r="B10" s="5" t="n">
        <v>5205000</v>
      </c>
    </row>
    <row r="11" spans="1:2">
      <c r="A11" s="4" t="s">
        <v>538</v>
      </c>
      <c r="B11" s="5" t="n">
        <v>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4</v>
      </c>
    </row>
    <row r="4" spans="1:2">
      <c r="A4" s="4" t="s">
        <v>150</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12:16Z</dcterms:created>
  <dcterms:modified xmlns:dcterms="http://purl.org/dc/terms/" xmlns:xsi="http://www.w3.org/2001/XMLSchema-instance" xsi:type="dcterms:W3CDTF">2017-04-17T17:12:16Z</dcterms:modified>
</cp:coreProperties>
</file>